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UR BUSINESS AND SUMMARY OF SIG" sheetId="7" state="visible" r:id="rId7"/>
    <sheet xmlns:r="http://schemas.openxmlformats.org/officeDocument/2006/relationships" name="REVENUE RECOGNITION"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CREDIT FACILITIES" sheetId="12" state="visible" r:id="rId12"/>
    <sheet xmlns:r="http://schemas.openxmlformats.org/officeDocument/2006/relationships" name="WARRANTY RESERV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MARKET SECTORS AND MAJOR CUSTOM" sheetId="16" state="visible" r:id="rId16"/>
    <sheet xmlns:r="http://schemas.openxmlformats.org/officeDocument/2006/relationships" name="LITIGATION" sheetId="17" state="visible" r:id="rId17"/>
    <sheet xmlns:r="http://schemas.openxmlformats.org/officeDocument/2006/relationships" name="CAPITAL LEASE (Notes)" sheetId="18" state="visible" r:id="rId18"/>
    <sheet xmlns:r="http://schemas.openxmlformats.org/officeDocument/2006/relationships" name="Earnings (Loss) Per Share (Note" sheetId="19" state="visible" r:id="rId19"/>
    <sheet xmlns:r="http://schemas.openxmlformats.org/officeDocument/2006/relationships" name="QUARTERLY FINANCIAL DATA (UNAUD" sheetId="20" state="visible" r:id="rId20"/>
    <sheet xmlns:r="http://schemas.openxmlformats.org/officeDocument/2006/relationships" name="OUR BUSINESS AND SUMMARY OF S_2" sheetId="21" state="visible" r:id="rId21"/>
    <sheet xmlns:r="http://schemas.openxmlformats.org/officeDocument/2006/relationships" name="Earnings (Loss) Per Share (Poli" sheetId="22" state="visible" r:id="rId22"/>
    <sheet xmlns:r="http://schemas.openxmlformats.org/officeDocument/2006/relationships" name="OUR BUSINESS AND SUMMARY OF S_3" sheetId="23" state="visible" r:id="rId23"/>
    <sheet xmlns:r="http://schemas.openxmlformats.org/officeDocument/2006/relationships" name="REVENUE RECOGNITION (Tables)"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REDIT FACILITIES (Tables)" sheetId="28" state="visible" r:id="rId28"/>
    <sheet xmlns:r="http://schemas.openxmlformats.org/officeDocument/2006/relationships" name="WARRANTY RESERV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MARKET SECTORS AND MAJOR CUST_2" sheetId="32" state="visible" r:id="rId32"/>
    <sheet xmlns:r="http://schemas.openxmlformats.org/officeDocument/2006/relationships" name="CAPITAL LEASE (Tables)" sheetId="33" state="visible" r:id="rId33"/>
    <sheet xmlns:r="http://schemas.openxmlformats.org/officeDocument/2006/relationships" name="Earnings (Loss) Per Share (Tabl" sheetId="34" state="visible" r:id="rId34"/>
    <sheet xmlns:r="http://schemas.openxmlformats.org/officeDocument/2006/relationships" name="QUARTERLY FINANCIAL DATA (UNA_2" sheetId="35" state="visible" r:id="rId35"/>
    <sheet xmlns:r="http://schemas.openxmlformats.org/officeDocument/2006/relationships" name="OUR BUSINESS AND SUMMARY OF S_4" sheetId="36" state="visible" r:id="rId36"/>
    <sheet xmlns:r="http://schemas.openxmlformats.org/officeDocument/2006/relationships" name="OUR BUSINESS AND SUMMARY OF S_5" sheetId="37" state="visible" r:id="rId37"/>
    <sheet xmlns:r="http://schemas.openxmlformats.org/officeDocument/2006/relationships" name="OUR BUSINESS AND SUMMARY OF S_6" sheetId="38" state="visible" r:id="rId38"/>
    <sheet xmlns:r="http://schemas.openxmlformats.org/officeDocument/2006/relationships" name="REVENUE RECOGNITION (Details)" sheetId="39" state="visible" r:id="rId39"/>
    <sheet xmlns:r="http://schemas.openxmlformats.org/officeDocument/2006/relationships" name="REVENUE RECOGNITION - DISAGGREG" sheetId="40" state="visible" r:id="rId40"/>
    <sheet xmlns:r="http://schemas.openxmlformats.org/officeDocument/2006/relationships" name="REVENUE RECOGNITION - CUSTOMER " sheetId="41" state="visible" r:id="rId41"/>
    <sheet xmlns:r="http://schemas.openxmlformats.org/officeDocument/2006/relationships" name="REVENUE RECOGNITION - IMPACT OF" sheetId="42" state="visible" r:id="rId42"/>
    <sheet xmlns:r="http://schemas.openxmlformats.org/officeDocument/2006/relationships" name="ALLOWANCE FOR DOUBTFUL ACCOUN_3" sheetId="43" state="visible" r:id="rId43"/>
    <sheet xmlns:r="http://schemas.openxmlformats.org/officeDocument/2006/relationships" name="INVENTORIES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CREDIT FACILITIES - Schedule of" sheetId="47" state="visible" r:id="rId47"/>
    <sheet xmlns:r="http://schemas.openxmlformats.org/officeDocument/2006/relationships" name="CREDIT FACILITIES - Narrative (" sheetId="48" state="visible" r:id="rId48"/>
    <sheet xmlns:r="http://schemas.openxmlformats.org/officeDocument/2006/relationships" name="CREDIT FACILITIES - Contractual" sheetId="49" state="visible" r:id="rId49"/>
    <sheet xmlns:r="http://schemas.openxmlformats.org/officeDocument/2006/relationships" name="FAIR VALUE OF FINANCIAL INSTRUM" sheetId="50" state="visible" r:id="rId50"/>
    <sheet xmlns:r="http://schemas.openxmlformats.org/officeDocument/2006/relationships" name="WARRANTY RESERVES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Valu" sheetId="53" state="visible" r:id="rId53"/>
    <sheet xmlns:r="http://schemas.openxmlformats.org/officeDocument/2006/relationships" name="STOCK-BASED COMPENSATION - Summ" sheetId="54" state="visible" r:id="rId54"/>
    <sheet xmlns:r="http://schemas.openxmlformats.org/officeDocument/2006/relationships" name="STOCK-BASED COMPENSATION - Chan" sheetId="55" state="visible" r:id="rId55"/>
    <sheet xmlns:r="http://schemas.openxmlformats.org/officeDocument/2006/relationships" name="STOCK-BASED COMPENSATION - Su_2" sheetId="56" state="visible" r:id="rId56"/>
    <sheet xmlns:r="http://schemas.openxmlformats.org/officeDocument/2006/relationships" name="INCOME TAXES - Provision For_(B" sheetId="57" state="visible" r:id="rId57"/>
    <sheet xmlns:r="http://schemas.openxmlformats.org/officeDocument/2006/relationships" name="INCOME TAXES - Effective Tax Ra" sheetId="58" state="visible" r:id="rId58"/>
    <sheet xmlns:r="http://schemas.openxmlformats.org/officeDocument/2006/relationships" name="INCOME TAXES - Deferred Income " sheetId="59" state="visible" r:id="rId59"/>
    <sheet xmlns:r="http://schemas.openxmlformats.org/officeDocument/2006/relationships" name="INCOME TAXES - Narrative (Detai" sheetId="60" state="visible" r:id="rId60"/>
    <sheet xmlns:r="http://schemas.openxmlformats.org/officeDocument/2006/relationships" name="MARKET SECTORS AND MAJOR CUST_3" sheetId="61" state="visible" r:id="rId61"/>
    <sheet xmlns:r="http://schemas.openxmlformats.org/officeDocument/2006/relationships" name="MARKET SECTORS AND MAJOR CUST_4" sheetId="62" state="visible" r:id="rId62"/>
    <sheet xmlns:r="http://schemas.openxmlformats.org/officeDocument/2006/relationships" name="CAPITAL LEASE Additional Inform" sheetId="63" state="visible" r:id="rId63"/>
    <sheet xmlns:r="http://schemas.openxmlformats.org/officeDocument/2006/relationships" name="CAPITAL LEASE - Summary of futu" sheetId="64" state="visible" r:id="rId64"/>
    <sheet xmlns:r="http://schemas.openxmlformats.org/officeDocument/2006/relationships" name="Earnings (Loss) Per Share (Deta" sheetId="65" state="visible" r:id="rId65"/>
    <sheet xmlns:r="http://schemas.openxmlformats.org/officeDocument/2006/relationships" name="QUARTERLY FINANCIAL DATA (UNA_3" sheetId="66" state="visible" r:id="rId66"/>
  </sheets>
  <definedNames/>
  <calcPr calcId="124519" fullCalcOnLoad="1"/>
</workbook>
</file>

<file path=xl/sharedStrings.xml><?xml version="1.0" encoding="utf-8"?>
<sst xmlns="http://schemas.openxmlformats.org/spreadsheetml/2006/main" uniqueCount="652">
  <si>
    <t>Document And Entity Information - USD ($)</t>
  </si>
  <si>
    <t>12 Months Ended</t>
  </si>
  <si>
    <t>Sep. 30, 2019</t>
  </si>
  <si>
    <t>Nov. 13, 2019</t>
  </si>
  <si>
    <t>Mar. 29, 2019</t>
  </si>
  <si>
    <t>Document And Entity Information [Abstract]</t>
  </si>
  <si>
    <t>Entity Registrant Name</t>
  </si>
  <si>
    <t>IEC ELECTRONICS CORP</t>
  </si>
  <si>
    <t>Entity Central Index Key</t>
  </si>
  <si>
    <t>0000049728</t>
  </si>
  <si>
    <t>Current Fiscal Year End Date</t>
  </si>
  <si>
    <t>--09-30</t>
  </si>
  <si>
    <t>Entity Filer Category</t>
  </si>
  <si>
    <t>Non-accelerated Filer</t>
  </si>
  <si>
    <t>Entity Small Business</t>
  </si>
  <si>
    <t>true</t>
  </si>
  <si>
    <t>Entity Emerging Growth Company</t>
  </si>
  <si>
    <t>false</t>
  </si>
  <si>
    <t>Entity Shell Company</t>
  </si>
  <si>
    <t>Title of 12(b) Security</t>
  </si>
  <si>
    <t>Common Stock, $.01 par value</t>
  </si>
  <si>
    <t>Trading Symbol</t>
  </si>
  <si>
    <t>IEC</t>
  </si>
  <si>
    <t>Entity Common Stock, Shares Outstanding</t>
  </si>
  <si>
    <t>Document Type</t>
  </si>
  <si>
    <t>10-K</t>
  </si>
  <si>
    <t>Amendment Flag</t>
  </si>
  <si>
    <t>Document Period End Date</t>
  </si>
  <si>
    <t>Sep. 30,
		2019</t>
  </si>
  <si>
    <t>Document Fiscal Period Focus</t>
  </si>
  <si>
    <t>FY</t>
  </si>
  <si>
    <t>Document Fiscal Year Focus</t>
  </si>
  <si>
    <t>2019</t>
  </si>
  <si>
    <t>Entity Well-known Seasoned Issuer</t>
  </si>
  <si>
    <t>No</t>
  </si>
  <si>
    <t>Entity Voluntary Filers</t>
  </si>
  <si>
    <t>Entity Current Reporting Status</t>
  </si>
  <si>
    <t>Yes</t>
  </si>
  <si>
    <t>Entity Public Float</t>
  </si>
  <si>
    <t>CONSOLIDATED BALANCE SHEETS - USD ($) $ in Thousands</t>
  </si>
  <si>
    <t>Sep. 30, 2018</t>
  </si>
  <si>
    <t>Current assets:</t>
  </si>
  <si>
    <t>Cash</t>
  </si>
  <si>
    <t>Accounts receivable, net of allowance</t>
  </si>
  <si>
    <t>Unbilled contract revenue</t>
  </si>
  <si>
    <t>Inventories</t>
  </si>
  <si>
    <t>Federal income tax receivable</t>
  </si>
  <si>
    <t>Other current assets</t>
  </si>
  <si>
    <t>Total current assets</t>
  </si>
  <si>
    <t>Property, plant and equipment, net</t>
  </si>
  <si>
    <t>Deferred income taxes</t>
  </si>
  <si>
    <t>Other long-term assets</t>
  </si>
  <si>
    <t>Total assets</t>
  </si>
  <si>
    <t>Current liabilities:</t>
  </si>
  <si>
    <t>Current portion of long-term debt</t>
  </si>
  <si>
    <t>Current portion of capital lease obligation</t>
  </si>
  <si>
    <t>Accounts payable</t>
  </si>
  <si>
    <t>Accrued payroll and related expenses</t>
  </si>
  <si>
    <t>Other accrued expenses</t>
  </si>
  <si>
    <t>Customer deposits</t>
  </si>
  <si>
    <t>Contract with Customer, Liability</t>
  </si>
  <si>
    <t>Total current liabilities</t>
  </si>
  <si>
    <t>Long-term debt</t>
  </si>
  <si>
    <t>Long-term capital lease obligation</t>
  </si>
  <si>
    <t>Other long-term liabilities</t>
  </si>
  <si>
    <t>Total liabilities</t>
  </si>
  <si>
    <t>STOCKHOLDERS’ EQUITY</t>
  </si>
  <si>
    <t>Preferred stock, $0.01 par value: 500,000 shares authorized; none issued or outstanding</t>
  </si>
  <si>
    <t>Common stock, $0.01 par value: Authorized 50,000,000 shares; Issued: 11,394,036 and 11,304,393 shares, respectively; Outstanding: 10,338,548 and 10,248905 shares, respectively</t>
  </si>
  <si>
    <t>Additional paid-in capital</t>
  </si>
  <si>
    <t>Accumulated deficit</t>
  </si>
  <si>
    <t>Treasury stock, at cost: 1,055,488 shar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 in Thousands</t>
  </si>
  <si>
    <t>Income Statement [Abstract]</t>
  </si>
  <si>
    <t>Net sales</t>
  </si>
  <si>
    <t>Cost of sales</t>
  </si>
  <si>
    <t>Gross profit</t>
  </si>
  <si>
    <t>Selling and administrative expenses</t>
  </si>
  <si>
    <t>Operating profit</t>
  </si>
  <si>
    <t>Interest expense</t>
  </si>
  <si>
    <t>Income before income taxes</t>
  </si>
  <si>
    <t>Provision/(benefit) for income taxes</t>
  </si>
  <si>
    <t>Net income</t>
  </si>
  <si>
    <t>Net income per common share:</t>
  </si>
  <si>
    <t>Net earnings/loss (in dollars per share)</t>
  </si>
  <si>
    <t>Weighted average number of shares outstanding:</t>
  </si>
  <si>
    <t>Weighted Average Number of Shares Outstanding, Basic</t>
  </si>
  <si>
    <t>Diluted (in shares)</t>
  </si>
  <si>
    <t>CONSOLIDATED STATEMENTS of CHANGES in STOCKHOLDERS' EQUITY - USD ($) $ in Thousands</t>
  </si>
  <si>
    <t>Total</t>
  </si>
  <si>
    <t>Common Stock</t>
  </si>
  <si>
    <t>Additional Paid-in Capital</t>
  </si>
  <si>
    <t>Accumulated Deficit</t>
  </si>
  <si>
    <t>Treasury Stock, at cost</t>
  </si>
  <si>
    <t>Number of shares outstanding, beginning balance (shares) at Sep. 30, 2017</t>
  </si>
  <si>
    <t>Beginning Balance at Sep. 30, 2017</t>
  </si>
  <si>
    <t>Stock-based compensation</t>
  </si>
  <si>
    <t>Vested restricted stock and restricted stock units, net of shares withheld for payment of taxes (shares)</t>
  </si>
  <si>
    <t>Vested restricted stock and restricted stock units, net of shares withheld for payment of taxes</t>
  </si>
  <si>
    <t>Exercise of stock options, net of shares surrendered (shares)</t>
  </si>
  <si>
    <t>Exercise of stock options, net of shares surrendered</t>
  </si>
  <si>
    <t>Employee stock plan purchases (shares)</t>
  </si>
  <si>
    <t>Employee stock plan purchases</t>
  </si>
  <si>
    <t>Ending Balance at Sep. 30, 2018</t>
  </si>
  <si>
    <t>Number of shares outstanding, ending balance (shares) at Sep. 30, 2018</t>
  </si>
  <si>
    <t>Ending Balance at Sep. 30, 2019</t>
  </si>
  <si>
    <t>Number of shares outstanding, ending balance (shares) at Sep. 30, 2019</t>
  </si>
  <si>
    <t>CONSOLIDATED STATEMENTS of CASH FLOWS - USD ($) $ in Thousands</t>
  </si>
  <si>
    <t>CASH FLOWS FROM OPERATING ACTIVITIES:</t>
  </si>
  <si>
    <t>Non-cash adjustments:</t>
  </si>
  <si>
    <t>Depreciation and amortization</t>
  </si>
  <si>
    <t>Change in reserve for doubtful accounts</t>
  </si>
  <si>
    <t>Change in excess/obsolete inventory reserve</t>
  </si>
  <si>
    <t>Deferred tax expense/(benefit)</t>
  </si>
  <si>
    <t>Amortization of deferred gain on sale of leaseback</t>
  </si>
  <si>
    <t>Accounts receivable</t>
  </si>
  <si>
    <t>Increase (Decrease) in Unbilled Receivables</t>
  </si>
  <si>
    <t>Increase (Decrease) in Income Taxes Receivable</t>
  </si>
  <si>
    <t>Change in book overdraft position</t>
  </si>
  <si>
    <t>Accrued expenses</t>
  </si>
  <si>
    <t>Net cash flows used in operating activities</t>
  </si>
  <si>
    <t>CASH FLOWS FROM INVESTING ACTIVITIES</t>
  </si>
  <si>
    <t>Purchases of property, plant and equipment</t>
  </si>
  <si>
    <t>Proceeds from disposal of property, plant and equipment</t>
  </si>
  <si>
    <t>Proceeds from sale-leaseback transaction</t>
  </si>
  <si>
    <t>Net cash flows used in investing activities</t>
  </si>
  <si>
    <t>Borrowings under other loan agreements</t>
  </si>
  <si>
    <t>Repayments under other loan agreements</t>
  </si>
  <si>
    <t>Principal repayments under capital lease</t>
  </si>
  <si>
    <t>Proceeds from exercise of stock options</t>
  </si>
  <si>
    <t>Proceeds from employee stock plan purchases</t>
  </si>
  <si>
    <t>Cash paid for employee taxes upon vesting of restricted stock</t>
  </si>
  <si>
    <t>Restricted (non-vested) stock grants, net of forfeitures</t>
  </si>
  <si>
    <t>Net cash flows provided by financing activities</t>
  </si>
  <si>
    <t>Net cash decrease for the year</t>
  </si>
  <si>
    <t>Cash, beginning of year</t>
  </si>
  <si>
    <t>Cash, end of year</t>
  </si>
  <si>
    <t>Income taxes paid</t>
  </si>
  <si>
    <t>Interest paid</t>
  </si>
  <si>
    <t>Property, plant and equipment additions financed through capital lease</t>
  </si>
  <si>
    <t>OUR BUSINESS AND SUMMARY OF SIGNIFICANT ACCOUNTING POLICIES</t>
  </si>
  <si>
    <t>Accounting Policies [Abstract]</t>
  </si>
  <si>
    <t>NOTE 1—OUR BUSINESS AND SUMMARY OF SIGNIFICANT ACCOUNTING POLICIES 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D, and ISO 13485, and the Company is Nadcap accredited. IEC is headquartered in Newark, NY and also has operations in Rochester, NY and Albuquerque, NM. Additional information about IEC can be found on its website at www.iec-electronics.com . The contents of this website are not incorporated by reference into this annual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generally end on the Friday closest to the last day of the calendar quarter. For the fiscal year ended September 30, 2019 (“fiscal 2019 ”), the fiscal quarters ended on December 28, 2018 , March 29, 2019 and June 28, 2019 . For the fiscal year ended September 30, 2018 (“fiscal 2018 ”), the fiscal quarters ended on December 29, 2017 , March 30, 2018 and June 29, 2018 . Consolidation The consolidated financial statements include the accounts of IEC and its wholly-owned subsidiaries: IEC Electronics Corp-Albuquerque (“Albuquerque”); IEC Analysis &amp; Testing Laboratory, LLC (“ATL”); and IEC California Holdings, Inc., which was dissolved as of September 18, 2019. The Rochester unit operates as a division of IEC. All intercompany transactions and accounts are eliminated in consolidation. Reclassifications In fiscal 2018, certain customers as shown within Note 10—Market Sectors and Major Customers were classified into different sectors as compared to fiscal 2019. To create consistency, fiscal 2018 amounts were reclassified to the market sectors which align with fiscal 2019 reporting. 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solidated balance sheets. Book overdrafts were $0.3 million and $2.7 million as of September 30, 2019 and September 30, 2018 , respectively. Changes in the book overdrafts are presented within net cash flows used in operating activities within the consolidated statements of cash flows.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7 Furniture and fixtures 3 to 7 Software 3 to 10 Reviewing Long-Lived Assets for Potential Impairment ASC 360-1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for long-lived assets during fiscal 2019 and 2018 . Leases At the inception of a lease covering equipment or real estate, the lease agreement is evaluated under criteria discussed in ASC 840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Legal Expense Accrual The Company records legal expenses as they are incurred, based on invoices received or estimates provided by legal counsel. Future estimated legal expenses are not recorded until incurred. Customer Deposits Customer deposits represent amounts invoiced to customers for which the revenue has not yet been earned and therefore represent a commitment for the Company to deliver goods or services in the future. Deposits are generally short-term in nature and are recognized as revenue when earned.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9 or fiscal 2018 .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for fiscal year ended September 30, 2014 through fiscal 2018. 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6—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 Statements of Cash Flows The Company presents operating cash flows using the indirect method of reporting under which non-cash income and expense items are removed from net income. Segments The Company’s results of operations for the fiscal years ended September 30, 2019 and 2018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 Recently Issued Accounting Standards Adopted FASB Accounting Standards Update (“ASU”) 2014-09, “Revenue from Contracts with Customers” (“ASC 606”) was issued in May 2014 and updated the principles for recognizing revenue. This ASU superseded most of the existing revenue recognition requirements in GAAP. Under the new standard, revenue is recognized when control of the promised goods or services is transferred to customers in an amount that reflects the consideration to which the Company expects to be entitled in exchange for those goods and services. The standard creates a five-step model that generally requires companies to use more judgment and make more estimates than under previous guidance when considering the terms of contracts along with all relevant facts and circumstances. These include the identification of customer contracts and separating performance obligations, the determination of the transaction price that potentially includes an estimate of variable consideration, allocating the transaction price to each separate performance obligation, and recognizing revenue in line with the pattern of transfer. Additionally, disclosures required for revenue recognition include qualitative and quantitative information about contracts with customers, significant judgments and changes in judgments, and assets recognized from costs to obtain or fulfill a contract. Such disclosures are more extensive than what was required under previous GAAP. The guidance was effective for the Company beginning with the first quarter of fiscal 2019. The Company assessed the impact of the new guidance, which resulted in a change of the Company’s revenue recognition model for a portion of the Company's electronics manufacturing services from “point in time” upon physical delivery to an “over time” model. The Company implemented ASC 606 using the modified retrospective approach with the cumulative effect on accumulated deficit on adoption of $0.4 million , net of taxes recognized on October 1, 2018. The implementation of ASC 606 is more fully described in Note 2—Revenue Recognition . Recently Issued Accounting Standards Not Yet Adopted FASB ASU 2016-02, “Leases” (“ASC 842”) was issued in February 2016. This standard will require all leases with durations greater than twelve months to be recognized on the balance sheet as right-of-use (“ROU”) assets and leases liabilities. This ASU is effective for interim and annual reporting periods beginning after December 15, 2018, although early adoption is permitted. The Company will adopt ASC 842 in the year ending September 30, 2020 (“fiscal 2020”) using the modified retrospective transition approach whereby prior periods will not be restated, and therefore presented in accordance with the previous lease standard (ASC 840). The Company intends to utilize the transition practical expedients that are permitted with the new standard when elected as a package, which allows the Company to not reassess the lease classification of existing leases. The Company will also elect the practical expedient to not separate lease and non-lease components from the ROU asset and lease liability as well as the practical expedient to not record leases with an initial term of 12 months or less (short-term leases) on the balance sheet. The Company is currently updating existing lease policies and developing new controls and business processes to comply with the new standard. The Company expects the ROU assets and lease liabilities to be less than 5% of total assets. During the first quarter of fiscal 2020 the Company will finalize its accounting assessment and quantification of the impact on the Company’s financial statements and corresponding disclosures. Based on work completed to date, the Company expects to recognize upon adoption an initial ROU asset and lease liability on its consolidated balance sheet of approximately $0.3 million. FASB ASU 2016-13, “Financial Instruments - Credit Losses (Topic 326): Measurement of Credit Losses on Financial Instruments” was issued in June 2016.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The FASB has proposed delaying the implementation date for smaller reporting companies to fiscal years beginning after December 15, 2022. The Company is currently evaluating the impact that the adoption of this guidance will have on its consolidated financial statements.</t>
  </si>
  <si>
    <t>REVENUE RECOGNITION</t>
  </si>
  <si>
    <t>Revenue from Contract with Customer [Abstract]</t>
  </si>
  <si>
    <t>NOTE 2—REVENUE RECOGNITION ASC 606: Revenue from Contracts with Customers General Description of the New Guidance Effective October 1, 2018, the Company applied the modified retrospective approach for its adoption of ASC 606. The primary impact of the new standard resulted in a change in the timing of the Company’s revenue recognition for some customer contracts for the Company's custom manufacturing services to recognizing revenue over time as products are manufactured, as opposed to the prior revenue recognition of point in time. The transitional adjustment resulted in the recognition of unbilled revenue with a corresponding reduction in finished goods and work-in-process inventory (“WIP inventory”). The Company recognized the cumulative effect of initially applying the new revenue standard, totaling $0.4 million , net of tax, as an adjustment to its opening accumulated deficit balance at October 1, 2018 included in stockholders’ equity. The comparative information has not been restated and continues to be reported under the accounting standards in effect for those periods. Satisfaction of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The Company primarily provides contract manufacturing services to its customers. The customer provides a design, the Company procures materials and manufactures to that design and ships the product to the customer. Revenue is derived primarily from the manufacturing of these electronics components that are built to customer specifications. The Company's performance obligations are satisfied at a point in time or over time as work progresses. Revenue from goods and services transferred to customers at a point in time accounted for 51.2% of the Company's revenue for the fiscal year ended September 30, 2019 . Revenue on these contracts is recognized when obligations under the terms of the customer contract are satisfied; generally this occurs with the transfer of control upon shipment. If there is no enforceable right to payment for work completed to date, or the Company does not recapture costs incurred plus an applicable margin, then the Company records revenue upon shipment to the customer. Revenue from goods and services transferred to customers over time accounted for 48.8% of the Company's revenue for the fiscal year ended September 30, 2019 . For revenue recognized over time, the Company uses an input measure to determine progress towards completion. Under this method, sales and gross profit are recognized as work is performed generally based on the relationship between the actual costs incurred and the total estimated costs at completion. If the Company has an enforceable right to payment for work completed to date, with a recapture of costs incurred plus an applicable margin, and the goods do not have an alternative future use once the manufacturing process has commenced, then the Company records an unbilled contract revenue associated with non-cancellable customer orders. The Company derives revenue from engineering and design services.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3% of total revenue in each of the fiscal years ended September 30, 2019 and September 30, 2018 . Returns and Discounts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Provisions for discounts, allowances, estimated returns and other adjustments are recorded in the period the related sales are recognized. Shipping and Handling Costs Amounts billed to customers for shipping and handling activities after the customer obtains control are treated as a promised service performance obligation and recorded in net sales in the accompanying consolidated statements of operations. Shipping and handling costs incurred by the Company for the delivery of goods to customers are considered a cost to fulfill the contract and are included in cost of sales in the accompanying consolidated statements of operations. Contract Assets Contract assets consist of unbilled contract revenues resulting from sales under contracts when the revenue recognized exceeds the amount billed to the customer. Practical Expedients and Exemptions The Company generally expenses incremental costs of obtaining a contract when incurred because the amortization period would be less than one year. These costs primarily relate to sales commissions and are recorded in selling and administrative expense in the consolidated statements of operations. The Company does not disclose the value of unsatisfied performance obligations for contracts with an original expected length of one year or less. Disaggregated Revenue The table below shows net sales from contracts with customers by market sector. See additional information regarding market sectors in Note 10—Market Sectors and Major Customers . Year Ended September 30, 2019 Point in Time Over Time Net Sales (in thousands) Aerospace &amp; Defense $ 42,625 $ 51,564 $ 94,189 Medical 18,115 16,421 34,536 Industrial 19,597 8,659 28,256 $ 80,337 $ 76,644 $ 156,981 Impact of adoption of ASC 606 The following table presents the impacted financial statement line items in the consolidated balance sheet as of October 1, 2018: Impact of adoption of ASC 606 Balances Without Adoption of ASC 606 Effect of Change As Reported (in thousands) Assets: Unbilled contract revenue $ — $ 4,333 $ 4,333 Inventories 34,126 (3,768 ) 30,358 Deferred income taxes 8,855 (124 ) 8,731 Stockholders’ Equity: Accumulated deficit (20,463 ) 441 (20,022 ) The following table presents the impacted financial statement line items in the consolidated balance sheet as of September 30, 2019 : Balances Without Adoption of ASC 606 Effect of Change As Reported (in thousands) Assets: Unbilled contract revenue $ — $ 9,529 $ 9,529 Inventories 52,279 (8,012 ) 44,267 Deferred income taxes 7,909 (302 ) 7,154 Stockholders’ Equity: Accumulated deficit (16,445 ) 1,215 (15,275 ) The following table presents the impacted financial statement line items under ASC 605 "Revenue Recognition" and ASC 606 in the consolidated statements of operations for the fiscal year ended September 30, 2019 : Year Ended September 30, 2019 Balances Effect As Reported (in thousands) Net sales $ 151,785 $ 5,196 $ 156,981 Cost of sales 131,094 4,243 135,337 Gross profit 20,691 953 21,644 Income tax expense 986 190 1,176 Net income 3,984 763 4,747 Customer Deposits Customer deposits are recorded when cash payments are received or due in advance of revenue recognition from contracts with customers. The timing of revenue recognition may differ from the timing of billings to customers. The changes in customer deposits from the Company's custom manufacturing services is as follows: Year Ended Customer Deposits September 30, 2019 (in thousands) Beginning balance - September 30, 2018 $ 7,595 Recognition of deferred revenue (10,799 ) Deferral of revenue 16,433 Ending balance - September 30, 2019 $ 13,229 Sales Outside the United States For each of the fiscal years ended September 30, 2019 and September 30, 2018 , less than 1% of net sales were shipped to locations outside the United States.</t>
  </si>
  <si>
    <t>ALLOWANCE FOR DOUBTFUL ACCOUNTS</t>
  </si>
  <si>
    <t>Receivables [Abstract]</t>
  </si>
  <si>
    <t xml:space="preserve"> A summary of activity in the allowance for doubtful accounts during the period follows: Years Ended Allowance for Doubtful Accounts September 30, September 30, (in thousands) Allowance, beginning of period $ 85 $ 75 Change in provision for doubtful accounts (14 ) 10 Write-offs — — Allowance, end of period $ 71 $ 85</t>
  </si>
  <si>
    <t>INVENTORIES</t>
  </si>
  <si>
    <t>Inventory Disclosure [Abstract]</t>
  </si>
  <si>
    <t xml:space="preserve"> A summary of inventory by category at period end follows: Inventories September 30, September 30, (in thousands) Raw materials $ 25,393 $ 21,323 Work-in-process 15,928 11,263 Finished goods 2,946 1,540 Total inventories $ 44,267 $ 34,126</t>
  </si>
  <si>
    <t>PROPERTY, PLANT AND EQUIPMENT</t>
  </si>
  <si>
    <t>Property, Plant and Equipment [Abstract]</t>
  </si>
  <si>
    <t xml:space="preserve"> A summary of property, plant and equipment and accumulated depreciation at period end follows: Property, Plant and Equipment September 30, September 30, (in thousands) Land and improvements $ 788 $ 788 Buildings and improvements 7,411 7,314 Building under capital lease 7,750 7,750 Machinery and equipment 31,708 30,969 Furniture and fixtures 8,047 7,877 Software 5,215 — Construction in progress 1,173 5,360 Total property, plant and equipment, at cost 62,092 60,058 Accumulated depreciation (42,659 ) (39,948 ) Property, plant and equipment, net $ 19,433 $ 20,110 Depreciation expense during the fiscal years ended September 30, 2019 and 2018 follows: Years Ended September 30, September 30, (in thousands) Depreciation expense $ 2,775 $ 2,358</t>
  </si>
  <si>
    <t>CREDIT FACILITIES</t>
  </si>
  <si>
    <t>Debt Disclosure [Abstract]</t>
  </si>
  <si>
    <t xml:space="preserve"> A summary of borrowings at period end is as follows: Fixed/ September 30, 2019 September 30, 2018 Variable Maturity Interest Interest Debt Rate Date Balance Rate Balance Rate (in thousands) M&amp;T credit facilities: Revolving Credit Facility v 5/5/2022 $ 26,646 4.31 % $ 12,996 5.26 % Term Loan B v 5/5/2022 2,779 4.59 3,636 5.36 Equipment Line Advances v 5/6/2019 — — 314 5.56 Equipment Line Term Note v Various 1,125 4.56 794 5.56 Total debt, gross 30,550 17,740 Unamortized debt issuance costs (269 ) (289 ) Total debt, net 30,281 17,451 Less: current portion (1,371 ) (1,449 ) Long-term debt $ 28,910 $ 16,002 M&amp;T Bank Credit Facilities Effective as of July 8, 2019 , the Company and M&amp;T Bank entered into the Ninth Amendment to the Fifth Amended and Restated Credit Facility Agreement, which amended the Fifth Amended and Restated Credit Facility Agreement dated as of December 14, 2015 , as amended by various amendments (collectively, the “Credit Facility, as amended”). The Credit Facility, as amended,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Individual debt facilities provided under the Credit Facility, as amended, are described below: a) Revolving Credit Facility (“Revolver”) : At September 30, 2019 , up to $35.0 million is available through May 5, 2022 . The maximum amount the Company may borrow is determined based on a borrowing base calculation described below. b) Term Loan B: $14.0 million was borrowed on January 18, 2013. Principal is being repaid in 120 equal monthly installments of $117 thousand . As part of an amendment to the Credit Facility, as amended, the principal was modified from $8.0 million to $6.0 million and principal is being repaid in equal monthly installments of $71 thousand plus a balloon payment of $0.6 million . The maturity date of the loan is May 5, 2022 . c) Equipment Line Advances : Up to $1.5 million is available through May 5, 2022 . Interest only is paid until maturity. Principal is due in three or six months after borrowing or can be converted to an Equipment Line Term Loan. d) Equipment Line Term Note : $0.8 million was converted from an Equipment Line Advance on July 26, 2018 and is being repaid in 36 equal monthly installments of $21 thousand and matures July 26, 2021 . On September 27, 2018 , $0.1 million was converted from an Equipment Line Advance, principal is being repaid in 36 equal monthly installments of $2 thousand and matures September 27, 2021 . On March 18, 2019 , $0.3 million was converted from an Equipment Line Advance, principal is being repaid in 36 equal monthly installments of $9 thousand and matures March 18, 2022 . On May 6, 2019 , $0.4 million was converted from an Equipment Line Advance, principal is being repaid in 36 equal monthly installments of $11 thousand and matures May 6, 2022 . Borrowing Base At September 30, 2019 , under the Credit Facility, as amended, the maximum amount the Company can borrow under the Revolver was the lesser of (i) 85% of eligible receivables plus a percentage of eligible inventories (up to a cap of $14.0 million ) or (ii) $ 35.0 million at September 30, 2019 . At September 30, 2018 , under the Credit Facility, as amended, the maximum amount the Company could borrow under the Revolver was the lesser of (i) 85% of eligible receivables plus a percentage of eligible inventories (up to a cap of $8.0 million ) or (ii) $22.0 million . At September 30, 2019 , the upper limit on Revolver borrowings was $35.0 million , and $8.4 million was available. At September 30, 2018 , the upper limit on Revolver borrowings was $22.0 million with $9.0 million available. Average Revolver balances amounted to $21.4 million and $12.5 million during the fiscal years ended September 30, 2019 and September 30, 2018 , respectively. Interest Rates Under the Credit Facility, as amended, variable rate debt accrues interest at LIBOR plus the applicable marginal interest rate that fluctuates based on the Company’s Fixed Charge Coverage Ratio, as defined below. At September 30, 2019 , the applicable marginal interest rate was 2.25% for the Revolver and 2.50% for Term Loan B and Equipment Line Advances . At September 30, 2018 , the applicable marginal interest rate was 3.00% for the Revolver and 3.25% for Term Loan B and Equipment Line Advances. Changes to applicable margins and unused fees resulting from the Fixed Charge Coverage Ratio, as defined below, generally become effective mid-way through the subsequent quarter. The Company incurs quarterly unused commitment fees ranging from 0.250% to 0.375% of the excess of $27.0 million over average borrowings under the Revolver. Fees incurred amounted to $20 thousand and $23 thousand during the fiscal years ended September 30, 2019 and September 30, 2018 , respectively. The fee percentage varies based on the Company’s Fixed Charge Coverage Ratio, as defined below. Financial Covenants The Credit Facility, as amended, contains various affirmative and negative covenants including financial covenants. As of September 30, 2019 , the Company had to maintain a minimum fixed charge coverage ratio (“Fixed Charge Coverage Ratio”). The Fixed Charge Coverage Ratio compares (i) EBITDAS minus unfinanced capital expenditures minus income tax expense, to (ii) the sum of interest expense, principal payments, payments on all capital lease obligations and dividends, if any (fixed charges). “EBITDAS” is defined as earnings before interest, income taxes, depreciation, amortization and non-cash stock compensation expense. The Fixed Charge Coverage Ratio was measured for a trailing twelve months ended September 30, 2019 as a minimum of 1.10 times . The Fixed Charge Coverage Ratio was the only covenant in effect at September 30, 2019 . The Credit Facility, as amended, also provides for customary events of default, subject in certain cases to customary cure periods, in which the outstanding balance and any unpaid interest would become due and payable. The Company was in compliance with the financial debt covenant at September 30, 2019 . Contractual Principal Payments A summary of contractual principal payments under IEC’s borrowings at September 30, 2019 for the next three years taking into consideration the Credit Facility, as amended, is as follows: Debt Repayment Schedule Contractual (in thousands) Twelve months ending September 30, 2020 $ 1,371 2021 1,329 2022 (1) 27,850 $ 30,550 (1) Includes Revolver balance of $26.6 million at September 30, 2019 , maturing on May 5, 2022.</t>
  </si>
  <si>
    <t>WARRANTY RESERVES</t>
  </si>
  <si>
    <t>Product Warranties Disclosures [Abstract]</t>
  </si>
  <si>
    <t xml:space="preserve">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solidated balance sheets. A summary of additions to and charges against IEC’s warranty reserves during the period follows: Years Ended Warranty Reserves September 30, September 30, (in thousands) Reserve, beginning of period $ 173 $ 153 Provision 116 266 Warranty costs (124 ) (246 ) Reserve, end of period $ 165 $ 173</t>
  </si>
  <si>
    <t>STOCK-BASED COMPENSATION</t>
  </si>
  <si>
    <t>Disclosure of Compensation Related Costs, Share-based Payments [Abstract]</t>
  </si>
  <si>
    <t xml:space="preserve"> The 2019 Stock Incentive Plan (the “2019 Plan”) was approved by the Company’s stockholders at the March 2019 Annual Meeting. The 2019 Plan replaced the 2010 Omnibus Incentive Compensation Plan (“2010 Plan”) that was approved by the Company’s stockholders at the January 2011 Annual Meeting. The 2019 Plan, like the 2010 Plan, is administered by the Compensation Committee of the Board of Directors and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The Company also has an employee stock purchase plan (“ESPP”), adopted in 2011, that provides for the purchase of Company common stock at a discounted stock purchase price. Under the 2019 Plan, 840,360 shares of common stock, plus any shares that are subject to awards granted under the 2010 Plan that expire, are forfeited or canceled without the issuance of shares (other than shares used to pay the exercise price of a stock option under the 2010 Plan and shares used to cover the tax withholding of the award under the 2010 Plan) may be issued over a term of ten years . Under the ESPP, 150,000 shares of common stock may be issued over a term of ten years. Stock-based compensation expense totaled $0.6 million and $0.5 million for the fiscal years ended September 30, 2019 and 2018 , respectively. At September 30, 2019 , there were 726,775 shares of common stock remaining available to be issued under the 2019 Plan and 89,701 shares of common stock remaining available to be issued under the ESPP. Expenses relating to stock options that comply with certain U.S. income tax rules are neither deductible by the Company nor taxable to the employee. Further information regarding awards granted under the 2010 Plan, 2019 Plan and ESPP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2010 Plan and 2019 Plan is generally seven years. The volatility rate is based on the historical volatility of IEC’s common stock. Assumptions used in the Black-Scholes model and the estimated value of options granted during the fiscal years ended September 30, 2019 and 2018 follows: Years Ended Valuation of Options September 30, September 30, Assumptions for Black-Scholes: Risk-free interest rate 1.64 % 2.84 % Expected term in years 5.5 5.5 Volatility 37 % 33 % Expected annual dividends none none Value of options granted: Number of options granted 70,000 120,000 Weighted average fair value per share $ 2.40 $ 1.84 Fair value of options granted (000s) $ 168 $ 221 A summary of stock option activity, together with other related data, follows: Years Ended September 30, 2019 September 30, 2018 Stock Options Number Wgtd. Avg. Exercise Price Number Wgtd. Avg. Exercise Price Outstanding, beginning of period 737,145 $ 4.33 743,045 $ 4.27 Granted 70,000 6.40 120,000 5.19 Exercised (34,000 ) 4.46 (1,400 ) 4.08 Forfeited (24,250 ) 3.70 (114,000 ) 4.78 Expired (5,750 ) 4.06 (10,500 ) 5.24 Outstanding, end of period 743,145 $ 4.54 737,145 $ 4.33 For options expected to vest Number expected to vest 733,068 $ 4.52 724,398 $ 4.32 Weighted average remaining life, in years 3.5 4.0 Intrinsic value (000s) $ 1,757 $ 733 For exercisable options Number exercisable 566,145 $ 4.22 426,358 $ 4.24 Weighted average remaining life, in years 2.5 3.3 Intrinsic value (000s) $ 1,521 $ 467 For non-exercisable options Expense not yet recognized (000s) $ 329 $ 343 Weighted average years to be recognized 3.3 2.8 For options exercised Intrinsic value (000s) $ 77 $ 2 Restricted (Non-vested) Stock Certain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common stockholder of the Company. The fair value of a share of restricted stock is its market value on the date of grant, and that value is recognized as stock compensation expense over the vesting period. A summary of restricted stock activity, together with related data, follows: Years Ended September 30, 2019 September 30, 2018 Restricted (Non-vested) Stock Number of Non-vested Shares Wgtd. Avg. Grant Date Fair Value Number of Non-vested Shares Wgtd. Avg. Grant Date Fair Value Outstanding, beginning of period 103,233 $ 4.08 109,695 $ 4.01 Granted 32,385 7.09 44,878 4.29 Vested (51,511 ) 4.09 (41,850 ) 4.09 Forfeited (1,400 ) 4.13 (9,490 ) 4.20 Outstanding, end of period 82,707 $ 5.25 103,233 $ 4.08 For non-vested shares Expense not yet recognized (000s) $ 328 $ 315 Weighted average remaining years for vesting 2.0 1.7 For shares vested Aggregate fair value on vesting dates (000s) $ 346 $ 187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units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Years Ended September 30, 2019 September 30, 2018 Restricted Stock Units Number of Non-vested Shares Wgtd. Avg. Grant Date Fair Value Number of Non-vested Shares Wgtd. Avg. Grant Date Fair Value Outstanding, beginning of period 170,492 $ 3.96 267,999 $ 4.03 Granted 63,011 7.09 102,864 4.28 Vested (12,258 ) 4.64 — — Forfeited (68,059 ) 3.58 (200,371 ) 4.22 Outstanding, end of period 153,186 $ 5.36 170,492 $ 3.96 For non-vested shares Expense not yet recognized (000s) $ 659 $ 352 Weighted average remaining years for vesting 2.2 2.3</t>
  </si>
  <si>
    <t>INCOME TAXES</t>
  </si>
  <si>
    <t>Income Tax Disclosure [Abstract]</t>
  </si>
  <si>
    <t xml:space="preserve"> Provision/(benefit) for income taxes during the fiscal years ended September 30, 2019 and 2018 follows: Years Ended Income Tax Provision September 30, 2019 September 30, 2018 (in thousands) Current tax: State $ 116 $ 6 Federal (517 ) 12 Deferred tax: State 17 (103 ) Federal 1,471 5,088 Valuation allowance 89 (13,840 ) Provision/(benefit) for income taxes $ 1,176 $ (8,837 ) Differences between the federal statutory rate and IEC’s effective tax rates for fiscal 2019 and fiscal 2018 are explained by the following reconciliation. Years Ended Taxes as Percent of Pretax Income September 30, 2019 September 30, 2018 Federal statutory rate 21.0 % 24.2 % Increase/(decrease) in valuation allowance 1.5 (880.0 ) Deferred tax adjustment 0.5 (21.2 ) Decrease in state deferred tax rate — (6.6 ) State income taxes, net of federal benefit 1.8 0.4 Rate change due to Tax Reform — 316.6 Stock-based compensation 0.3 7.3 Increase in research and development credit (5.4 ) — Non-deductible expenses 0.2 0.6 Other — (3.2 ) Income tax provision as percent of pretax income 19.9 % (561.9 )% The following table displays deferred tax assets by category: As of Deferred Tax Assets September 30, September 30, (in thousands) Deferred tax assets: Federal and state net operating loss carryforward $ 4,945 $ 6,366 Alternative minimum tax credit carryforward 517 1,031 Depreciation and fixed assets 268 306 Amortization and impairment of intangibles — 27 New York State investment tax and other credits 1,396 1,308 Inventories 476 382 Deferred gain on sale-leaseback 452 431 Research and development credit 319 — Section 481(a) adjustment (96 ) — Other 273 312 Total before allowance 8,550 10,163 Valuation allowance (1,396 ) (1,308 ) Deferred tax assets, net $ 7,154 $ 8,855 On December 22, 2017 , the U.S. government enacted comprehensive tax legislation commonly referred to as the Tax Cuts and Jobs Act (the “Tax Act”). The Tax Act significantly revised the future ongoing U.S. corporate income tax by, among other things, lowering U.S. corporate income tax rates and implementing a territorial tax system. As the Company has a September 30 fiscal year-end, the lower corporate income tax rate was phased in, resulting in a U.S. statutory federal tax rate of approximately 24.2% for fiscal 2018, and 21% for subsequent fiscal years. The Tax Act eliminated the domestic manufacturing deduction and moved to a territorial system. In addition, previously paid federal AMT are now refundable regardless of whether there is future income tax liability before AMT credits. The Company concluded that the Tax Act has caused the Company’s U.S. deferred tax assets and liabilities to be revalued. As changes in tax laws or rates are enacted, deferred tax assets and liabilities are revalued and any change is adjusted through the provision for income tax expense in the reporting period of the enactment. As of September 30, 2018, the Company completed its analysis of the impact of the Tax Act under Staff Accounting Bulletin No. 118. For the year ended September 30, 2018, the impact of the Tax Act resulted in the Company recording a tax expense of approximately $4.7 million due to the change in the tax rate. This was offset by a corresponding decrease to the valuation allowance of approximately $5.8 million , resulting in a net tax benefit of approximately $1.0 million from the release of the valuation allowance on the Company’s AMT credits. As of September 30, 2019 , the Company’s deferred tax assets were primarily the result of U.S. federal net operating loss carryforwards (“NOLs”) and tax credit carryforwards. A valuation allowance of $1.4 million and $1.3 million was recorded against the Company's gross deferred tax asset balance as of September 30, 2019 , and 2018 , respectively. During the year ended September 30, 2018, management evaluated both positive and negative evidence to consider the reversal of the valuation allowance on the Company's net deferred income tax assets and determined in the fourth quarter of fiscal 2018 that there was sufficient positive evidence to conclude that it is more likely than not that the Company's deferred income tax assets are realizable. As a result, in the fourth quarter of fiscal 2018 the Company recorded a $7.8 million income tax benefit to release most of the valuation allowance against the Company's net deferred income tax assets. IEC has federal NOLs for income tax purposes of approximately $23.4 million at September 30, 2019 , expiring mainly in years 2023 through 2025 and 2031 through 2035. The Company also has additional state NOLs available in several jurisdictions in which it files. New York state corporate tax reform has resulted in the reduction of the business income base rate for qualified manufacturers in New York State to 0% beginning in fiscal 2016 for IEC. At September 30, 2019 , the Company has $1.4 million of New York State investment tax and other credit carryforwards, expiring in various years through 2032. The credits cannot be utilized unless the New York state tax rate is no longer 0%, and as such, the Company has recorded a valuation allowance against the full amount of these credit carryforwards (net of the federal benefit).</t>
  </si>
  <si>
    <t>MARKET SECTORS AND MAJOR CUSTOMERS</t>
  </si>
  <si>
    <t>Risks and Uncertainties [Abstract]</t>
  </si>
  <si>
    <t>NOTE 10—MARKET SECTORS AND MAJOR CUSTOMERS A summary of sales, according to the market sector within which IEC’s customers operate, follows: Years Ended Percent of Sales by Sector September 30, September 30, Aerospace and Defense 60% 57% Medical 22% 23% Industrial 18% 20% 100% 100% One individual customer represented 10% or more of sales for the year ended September 30, 2019 . That one customer was in the aerospace and defense sector and totaled 23% of sales. In the prior fiscal year, two individual customers represented 10% or more of sales, one customer in the aerospace and defense sector totaled 23% , while the other customer in the medical sector totaled 11% . Two individual customers represented 10% or more of receivables and accounted for 38% of outstanding balances at September 30, 2019 . At September 30, 2018 , three individual customers represented 10% or more of receivables and accounted for 55% of such outstanding balances.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 xml:space="preserve"> Litigation From time to time, the Company may be involved in legal actions in the ordinary course of its business, but management does not believe that any such proceedings, individually or in the aggregate, will have a material adverse effect on the Company’s consolidated financial statements.</t>
  </si>
  <si>
    <t>CAPITAL LEASE (Notes)</t>
  </si>
  <si>
    <t>Leases [Abstract]</t>
  </si>
  <si>
    <t>Capital Lease</t>
  </si>
  <si>
    <t>NOTE 12—CAPITAL LEASES During the fiscal year ended September 30, 2017 and fiscal 2018, the Company completed sale-leaseback transactions associated with its manufacturing facilities in Albuquerque, New Mexico and Rochester, New York, respectively. The transactions resulted in a combined deferred gain of $1.8 million , which is recorded in other long-term liabilities in the consolidated balance sheets, and is being deferred over the initial lease terms of 15 years. As of September 30, 2019 and 2018 , the deferred gain balance was $1.5 million and $1.6 million , respectively. A summary of capital lease payments for the two properties for the next five years is as follows: Capital Lease Payment Schedule Contractual (in thousands) Twelve months ending September 30, 2020 $ 673 2021 686 2022 700 2023 714 2024 and thereafter 6,720 Total capital lease payments 9,493 Less: amounts representing interest (2,470 ) Present value of minimum lease payment $ 7,023 On December 10, 2018 , the Company, entered into a Lease (the “Lease”), with 1000 Silver Hill LV LLC, a New York limited liability company (the “Landlord”), for certain property located in Newark, New York, that will include the Company's new state-of-the art manufacturing facility and administrative offices having approximately 150,000 square feet (the “Property”). Pursuant to the Lease, the Company is leasing the Property for an initial term of 15 years with one renewal option of 10 years . The lease will not commence until the Company takes control of the building, which is anticipated to be during fiscal 2020.</t>
  </si>
  <si>
    <t>Earnings (Loss) Per Share (Notes)</t>
  </si>
  <si>
    <t>Earnings Per Share [Abstract]</t>
  </si>
  <si>
    <t>Earnings Per Share</t>
  </si>
  <si>
    <t xml:space="preserve"> Years Ended September 30, September 30, Anti-dilutive shares excluded 61,475 32,788</t>
  </si>
  <si>
    <t>QUARTERLY FINANCIAL DATA (UNAUDITED)</t>
  </si>
  <si>
    <t>Quarterly Financial Information Disclosure [Abstract]</t>
  </si>
  <si>
    <t xml:space="preserve"> The accompanying unaudited financial information for the three month periods specified below have been prepared in accordance with GAAP for interim financial information. In the opinion of management, all adjustments required for a fair presentation of the information have been made. Note that quarterly amounts are rounded separately and as a result the sum of the quarterly amounts may not equal the computed amount for the full year. Net Sales Gross Profit Net Income/(Loss) Basic Earnings/ (Loss) Per Share Diluted Earnings/ (Loss) Per Share (Unaudited; in thousands, except per share data) Fiscal Quarters Fourth 2019 $ 43,922 $ 6,394 $ 1,794 $ 0.17 $ 0.17 Third 2019 40,324 5,605 1,211 0.12 0.11 Second 2019 37,294 4,586 670 0.06 0.06 First 2019 35,441 5,059 1,072 0.10 0.10 Fourth 2018 $ 34,216 $ 4,496 $ 9,121 (a) $ 0.89 $ 0.87 Third 2018 29,782 3,359 204 0.02 0.02 Second 2018 31,768 4,784 1,579 0.15 0.15 First 2018 21,156 1,518 (494 ) (0.05 ) (0.05 ) (a) Fourth quarter 2018 was impacted by a $7.8 million income tax benefit recorded to release the majority of the valuation allowance against the net deferred income tax assets. </t>
  </si>
  <si>
    <t>OUR BUSINESS AND SUMMARY OF SIGNIFICANT ACCOUNTING POLICIES (Policies)</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generally end on the Friday closest to the last day of the calendar quarter. For the fiscal year ended September 30, 2019 (“fiscal 2019 ”), the fiscal quarters ended on December 28, 2018 , March 29, 2019 and June 28, 2019 . For the fiscal year ended September 30, 2018 (“fiscal 2018 ”), the fiscal quarters ended on December 29, 2017 , March 30, 2018 and June 29, 2018 .</t>
  </si>
  <si>
    <t>Consolidation</t>
  </si>
  <si>
    <t xml:space="preserve">Consolidation </t>
  </si>
  <si>
    <t>Cash and Cash Equivalents</t>
  </si>
  <si>
    <t xml:space="preserve">Cash </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7 Furniture and fixtures 3 to 7 Software 3 to 10</t>
  </si>
  <si>
    <t>Reviewing Long-Lived Assets for Potential Impairment</t>
  </si>
  <si>
    <t xml:space="preserve">Reviewing Long-Lived Assets for Potential Impairment </t>
  </si>
  <si>
    <t>Legal Contingencies</t>
  </si>
  <si>
    <t xml:space="preserve">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term in nature and are recognized as revenue when earned.</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t>
  </si>
  <si>
    <t>Revenue Recognition</t>
  </si>
  <si>
    <t xml:space="preserve">General Description of the New Guidance Effective October 1, 2018, the Company applied the modified retrospective approach for its adoption of ASC 606. The primary impact of the new standard resulted in a change in the timing of the Company’s revenue recognition for some customer contracts for the Company's custom manufacturing services to recognizing revenue over time as products are manufactured, as opposed to the prior revenue recognition of point in time. The transitional adjustment resulted in the recognition of unbilled revenue with a corresponding reduction in finished goods and work-in-process inventory (“WIP inventory”). The Company recognized the cumulative effect of initially applying the new revenue standard, totaling $0.4 million , net of tax, as an adjustment to its opening accumulated deficit balance at October 1, 2018 included in stockholders’ equity. The comparative information has not been restated and continues to be reported under the accounting standards in effect for those periods. Satisfaction of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The Company primarily provides contract manufacturing services to its customers. The customer provides a design, the Company procures materials and manufactures to that design and ships the product to the customer. Revenue is derived primarily from the manufacturing of these electronics components that are built to customer specifications. The Company's performance obligations are satisfied at a point in time or over time as work progresses. Revenue from goods and services transferred to customers at a point in time accounted for 51.2% of the Company's revenue for the fiscal year ended September 30, 2019 . Revenue on these contracts is recognized when obligations under the terms of the customer contract are satisfied; generally this occurs with the transfer of control upon shipment. If there is no enforceable right to payment for work completed to date, or the Company does not recapture costs incurred plus an applicable margin, then the Company records revenue upon shipment to the customer. Revenue from goods and services transferred to customers over time accounted for 48.8% of the Company's revenue for the fiscal year ended September 30, 2019 . For revenue recognized over time, the Company uses an input measure to determine progress towards completion. Under this method, sales and gross profit are recognized as work is performed generally based on the relationship between the actual costs incurred and the total estimated costs at completion. If the Company has an enforceable right to payment for work completed to date, with a recapture of costs incurred plus an applicable margin, and the goods do not have an alternative future use once the manufacturing process has commenced, then the Company records an unbilled contract revenue associated with non-cancellable customer orders. The Company derives revenue from engineering and design services.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3% of total revenue in each of the fiscal years ended September 30, 2019 and September 30, 2018 . Returns and Discounts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Provisions for discounts, allowances, estimated returns and other adjustments are recorded in the period the related sales are recognized. Shipping and Handling Costs Amounts billed to customers for shipping and handling activities after the customer obtains control are treated as a promised service performance obligation and recorded in net sales in the accompanying consolidated statements of operations. Shipping and handling costs incurred by the Company for the delivery of goods to customers are considered a cost to fulfill the contract and are included in cost of sales in the accompanying consolidated statements of operations. Contract Assets Contract assets consist of unbilled contract revenues resulting from sales under contracts when the revenue recognized exceeds the amount billed to the customer. Practical Expedients and Exemptions The Company generally expenses incremental costs of obtaining a contract when incurred because the amortization period would be less than one year. These costs primarily relate to sales commissions and are recorded in selling and administrative expense in the consolidated statements of operations. The Company does not disclose the value of unsatisfied performance obligations for contracts with an original expected length of one year or less. </t>
  </si>
  <si>
    <t>Stock-Based Compensation</t>
  </si>
  <si>
    <t xml:space="preserve">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
  </si>
  <si>
    <t>Legal Expense Accrual</t>
  </si>
  <si>
    <t>Legal Expense Accrual The Company records legal expenses as they are incurred, based on invoices received or estimates provided by legal counsel. Future estimated legal expenses are not recorded until incurred.</t>
  </si>
  <si>
    <t>Income Taxes and Deferred Taxes</t>
  </si>
  <si>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for fiscal year ended September 30, 2014 through fiscal 2018. </t>
  </si>
  <si>
    <t>Dividends</t>
  </si>
  <si>
    <t xml:space="preserve">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6—Credit Facilities .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t>
  </si>
  <si>
    <t>Statements of Cash Flows</t>
  </si>
  <si>
    <t xml:space="preserve">tatements of Cash Flows The Company presents operating cash flows using the indirect method of reporting under which non-cash income and expense items are removed from net income. </t>
  </si>
  <si>
    <t>Recently Issued Accounting Standards</t>
  </si>
  <si>
    <t>Recently Issued Accounting Standards Not Yet Adopted FASB ASU 2016-02, “Leases” (“ASC 842”) was issued in February 2016. This standard will require all leases with durations greater than twelve months to be recognized on the balance sheet as right-of-use (“ROU”) assets and leases liabilities. This ASU is effective for interim and annual reporting periods beginning after December 15, 2018, although early adoption is permitted. The Company will adopt ASC 842 in the year ending September 30, 2020 (“fiscal 2020”) using the modified retrospective transition approach whereby prior periods will not be restated, and therefore presented in accordance with the previous lease standard (ASC 840). The Company intends to utilize the transition practical expedients that are permitted with the new standard when elected as a package, which allows the Company to not reassess the lease classification of existing leases. The Company will also elect the practical expedient to not separate lease and non-lease components from the ROU asset and lease liability as well as the practical expedient to not record leases with an initial term of 12 months or less (short-term leases) on the balance sheet. The Company is currently updating existing lease policies and developing new controls and business processes to comply with the new standard. The Company expects the ROU assets and lease liabilities to be less than 5% of total assets. During the first quarter of fiscal 2020 the Company will finalize its accounting assessment and quantification of the impact on the Company’s financial statements and corresponding disclosures. Based on work completed to date, the Company expects to recognize upon adoption an initial ROU asset and lease liability on its consolidated balance sheet of approximately $0.3 million. FASB ASU 2016-13, “Financial Instruments - Credit Losses (Topic 326): Measurement of Credit Losses on Financial Instruments” was issued in June 2016.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The FASB has proposed delaying the implementation date for smaller reporting companies to fiscal years beginning after December 15, 2022. The Company is currently evaluating the impact that the adoption of this guidance will have on its consolidated financial statements.</t>
  </si>
  <si>
    <t>Earnings (Loss) Per Share (Policies)</t>
  </si>
  <si>
    <t>Earnings Per Share, Policy [Policy Text Block]</t>
  </si>
  <si>
    <t>OUR BUSINESS AND SUMMARY OF SIGNIFICANT ACCOUNTING POLICIES (Tables)</t>
  </si>
  <si>
    <t xml:space="preserve">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7 Furniture and fixtures 3 to 7 Software 3 to 10 </t>
  </si>
  <si>
    <t>REVENUE RECOGNITION (Tables)</t>
  </si>
  <si>
    <t>Disaggregation of Revenue</t>
  </si>
  <si>
    <t>The table below shows net sales from contracts with customers by market sector. See additional information regarding market sectors in Note 10—Market Sectors and Major Customers . Year Ended September 30, 2019 Point in Time Over Time Net Sales (in thousands) Aerospace &amp; Defense $ 42,625 $ 51,564 $ 94,189 Medical 18,115 16,421 34,536 Industrial 19,597 8,659 28,256 $ 80,337 $ 76,644 $ 156,981</t>
  </si>
  <si>
    <t>Schedule of Impact of New Accounting Pronouncements</t>
  </si>
  <si>
    <t>The following table presents the impacted financial statement line items in the consolidated balance sheet as of October 1, 2018: Impact of adoption of ASC 606 Balances Without Adoption of ASC 606 Effect of Change As Reported (in thousands) Assets: Unbilled contract revenue $ — $ 4,333 $ 4,333 Inventories 34,126 (3,768 ) 30,358 Deferred income taxes 8,855 (124 ) 8,731 Stockholders’ Equity: Accumulated deficit (20,463 ) 441 (20,022 ) The following table presents the impacted financial statement line items in the consolidated balance sheet as of September 30, 2019 : Balances Without Adoption of ASC 606 Effect of Change As Reported (in thousands) Assets: Unbilled contract revenue $ — $ 9,529 $ 9,529 Inventories 52,279 (8,012 ) 44,267 Deferred income taxes 7,909 (302 ) 7,154 Stockholders’ Equity: Accumulated deficit (16,445 ) 1,215 (15,275 ) The following table presents the impacted financial statement line items under ASC 605 "Revenue Recognition" and ASC 606 in the consolidated statements of operations for the fiscal year ended September 30, 2019 : Year Ended September 30, 2019 Balances Effect As Reported (in thousands) Net sales $ 151,785 $ 5,196 $ 156,981 Cost of sales 131,094 4,243 135,337 Gross profit 20,691 953 21,644 Income tax expense 986 190 1,176 Net income 3,984 763 4,747</t>
  </si>
  <si>
    <t>Schedule of Customer Material Deposits</t>
  </si>
  <si>
    <t xml:space="preserve"> The changes in customer deposits from the Company's custom manufacturing services is as follows: Year Ended Customer Deposits September 30, 2019 (in thousands) Beginning balance - September 30, 2018 $ 7,595 Recognition of deferred revenue (10,799 ) Deferral of revenue 16,433 Ending balance - September 30, 2019 $ 13,229</t>
  </si>
  <si>
    <t>ALLOWANCE FOR DOUBTFUL ACCOUNTS (Tables)</t>
  </si>
  <si>
    <t>Allowance for Credit Losses on Financing Receivables</t>
  </si>
  <si>
    <t>A summary of activity in the allowance for doubtful accounts during the period follows: Years Ended Allowance for Doubtful Accounts September 30, September 30, (in thousands) Allowance, beginning of period $ 85 $ 75 Change in provision for doubtful accounts (14 ) 10 Write-offs — — Allowance, end of period $ 71 $ 85</t>
  </si>
  <si>
    <t>INVENTORIES (Tables)</t>
  </si>
  <si>
    <t>Schedule of Inventory, Current</t>
  </si>
  <si>
    <t>A summary of inventory by category at period end follows: Inventories September 30, September 30, (in thousands) Raw materials $ 25,393 $ 21,323 Work-in-process 15,928 11,263 Finished goods 2,946 1,540 Total inventories $ 44,267 $ 34,126</t>
  </si>
  <si>
    <t>PROPERTY, PLANT AND EQUIPMENT (Tables)</t>
  </si>
  <si>
    <t>Fixed Assets Schedule And Accumulated Depreciation Disclosure</t>
  </si>
  <si>
    <t>A summary of property, plant and equipment and accumulated depreciation at period end follows: Property, Plant and Equipment September 30, September 30, (in thousands) Land and improvements $ 788 $ 788 Buildings and improvements 7,411 7,314 Building under capital lease 7,750 7,750 Machinery and equipment 31,708 30,969 Furniture and fixtures 8,047 7,877 Software 5,215 — Construction in progress 1,173 5,360 Total property, plant and equipment, at cost 62,092 60,058 Accumulated depreciation (42,659 ) (39,948 ) Property, plant and equipment, net $ 19,433 $ 20,110 Depreciation expense during the fiscal years ended September 30, 2019 and 2018 follows: Years Ended September 30, September 30, (in thousands) Depreciation expense $ 2,775 $ 2,358</t>
  </si>
  <si>
    <t>CREDIT FACILITIES (Tables)</t>
  </si>
  <si>
    <t>Schedule of Debt</t>
  </si>
  <si>
    <t xml:space="preserve">A summary of borrowings at period end is as follows: Fixed/ September 30, 2019 September 30, 2018 Variable Maturity Interest Interest Debt Rate Date Balance Rate Balance Rate (in thousands) M&amp;T credit facilities: Revolving Credit Facility v 5/5/2022 $ 26,646 4.31 % $ 12,996 5.26 % Term Loan B v 5/5/2022 2,779 4.59 3,636 5.36 Equipment Line Advances v 5/6/2019 — — 314 5.56 Equipment Line Term Note v Various 1,125 4.56 794 5.56 Total debt, gross 30,550 17,740 Unamortized debt issuance costs (269 ) (289 ) Total debt, net 30,281 17,451 Less: current portion (1,371 ) (1,449 ) Long-term debt $ 28,910 $ 16,002 </t>
  </si>
  <si>
    <t>Schedule of Debt Covenant</t>
  </si>
  <si>
    <t>Schedule of Maturities of Long-term Debt</t>
  </si>
  <si>
    <t>A summary of contractual principal payments under IEC’s borrowings at September 30, 2019 for the next three years taking into consideration the Credit Facility, as amended, is as follows: Debt Repayment Schedule Contractual (in thousands) Twelve months ending September 30, 2020 $ 1,371 2021 1,329 2022 (1) 27,850 $ 30,550 (1) Includes Revolver balance of $26.6 million at September 30, 2019 , maturing on May 5, 2022.</t>
  </si>
  <si>
    <t>WARRANTY RESERVES (Tables)</t>
  </si>
  <si>
    <t>Schedule of Product Warranty Liability</t>
  </si>
  <si>
    <t xml:space="preserve"> Years Ended Warranty Reserves September 30, September 30, (in thousands) Reserve, beginning of period $ 173 $ 153 Provision 116 266 Warranty costs (124 ) (246 ) Reserve, end of period $ 165 $ 173</t>
  </si>
  <si>
    <t>STOCK-BASED COMPENSATION (Tables)</t>
  </si>
  <si>
    <t>Schedule of Share-based Payment Award, Stock Options, Valuation Assumptions</t>
  </si>
  <si>
    <t>Assumptions used in the Black-Scholes model and the estimated value of options granted during the fiscal years ended September 30, 2019 and 2018 follows: Years Ended Valuation of Options September 30, September 30, Assumptions for Black-Scholes: Risk-free interest rate 1.64 % 2.84 % Expected term in years 5.5 5.5 Volatility 37 % 33 % Expected annual dividends none none Value of options granted: Number of options granted 70,000 120,000 Weighted average fair value per share $ 2.40 $ 1.84 Fair value of options granted (000s) $ 168 $ 221</t>
  </si>
  <si>
    <t>Changes in Number of Options Outstanding with Other Related Data</t>
  </si>
  <si>
    <t>A summary of stock option activity, together with other related data, follows: Years Ended September 30, 2019 September 30, 2018 Stock Options Number Wgtd. Avg. Exercise Price Number Wgtd. Avg. Exercise Price Outstanding, beginning of period 737,145 $ 4.33 743,045 $ 4.27 Granted 70,000 6.40 120,000 5.19 Exercised (34,000 ) 4.46 (1,400 ) 4.08 Forfeited (24,250 ) 3.70 (114,000 ) 4.78 Expired (5,750 ) 4.06 (10,500 ) 5.24 Outstanding, end of period 743,145 $ 4.54 737,145 $ 4.33 For options expected to vest Number expected to vest 733,068 $ 4.52 724,398 $ 4.32 Weighted average remaining life, in years 3.5 4.0 Intrinsic value (000s) $ 1,757 $ 733 For exercisable options Number exercisable 566,145 $ 4.22 426,358 $ 4.24 Weighted average remaining life, in years 2.5 3.3 Intrinsic value (000s) $ 1,521 $ 467 For non-exercisable options Expense not yet recognized (000s) $ 329 $ 343 Weighted average years to be recognized 3.3 2.8 For options exercised Intrinsic value (000s) $ 77 $ 2</t>
  </si>
  <si>
    <t>Changes in Number of Restricted Non-vested Stock Outstanding with Other Related Data</t>
  </si>
  <si>
    <t>A summary of restricted stock activity, together with related data, follows: Years Ended September 30, 2019 September 30, 2018 Restricted (Non-vested) Stock Number of Non-vested Shares Wgtd. Avg. Grant Date Fair Value Number of Non-vested Shares Wgtd. Avg. Grant Date Fair Value Outstanding, beginning of period 103,233 $ 4.08 109,695 $ 4.01 Granted 32,385 7.09 44,878 4.29 Vested (51,511 ) 4.09 (41,850 ) 4.09 Forfeited (1,400 ) 4.13 (9,490 ) 4.20 Outstanding, end of period 82,707 $ 5.25 103,233 $ 4.08 For non-vested shares Expense not yet recognized (000s) $ 328 $ 315 Weighted average remaining years for vesting 2.0 1.7 For shares vested Aggregate fair value on vesting dates (000s) $ 346 $ 187</t>
  </si>
  <si>
    <t>INCOME TAXES (Tables)</t>
  </si>
  <si>
    <t>Schedule of Components of Income Tax Expense (Benefit)</t>
  </si>
  <si>
    <t xml:space="preserve"> for income taxes during the fiscal years ended September 30, 2019 and 2018 follows: Years Ended Income Tax Provision September 30, 2019 September 30, 2018 (in thousands) Current tax: State $ 116 $ 6 Federal (517 ) 12 Deferred tax: State 17 (103 ) Federal 1,471 5,088 Valuation allowance 89 (13,840 ) Provision/(benefit) for income taxes $ 1,176 $ (8,837 )</t>
  </si>
  <si>
    <t>Schedule of Effective Income Tax Rate Reconciliation</t>
  </si>
  <si>
    <t>Differences between the federal statutory rate and IEC’s effective tax rates for fiscal 2019 and fiscal 2018 are explained by the following reconciliation. Years Ended Taxes as Percent of Pretax Income September 30, 2019 September 30, 2018 Federal statutory rate 21.0 % 24.2 % Increase/(decrease) in valuation allowance 1.5 (880.0 ) Deferred tax adjustment 0.5 (21.2 ) Decrease in state deferred tax rate — (6.6 ) State income taxes, net of federal benefit 1.8 0.4 Rate change due to Tax Reform — 316.6 Stock-based compensation 0.3 7.3 Increase in research and development credit (5.4 ) — Non-deductible expenses 0.2 0.6 Other — (3.2 ) Income tax provision as percent of pretax income 19.9 % (561.9 )%</t>
  </si>
  <si>
    <t>Schedule of Deferred Tax Assets by Category</t>
  </si>
  <si>
    <t>The following table displays deferred tax assets by category: As of Deferred Tax Assets September 30, September 30, (in thousands) Deferred tax assets: Federal and state net operating loss carryforward $ 4,945 $ 6,366 Alternative minimum tax credit carryforward 517 1,031 Depreciation and fixed assets 268 306 Amortization and impairment of intangibles — 27 New York State investment tax and other credits 1,396 1,308 Inventories 476 382 Deferred gain on sale-leaseback 452 431 Research and development credit 319 — Section 481(a) adjustment (96 ) — Other 273 312 Total before allowance 8,550 10,163 Valuation allowance (1,396 ) (1,308 ) Deferred tax assets, net $ 7,154 $ 8,855</t>
  </si>
  <si>
    <t>MARKET SECTORS AND MAJOR CUSTOMERS (Tables)</t>
  </si>
  <si>
    <t>Schedules of Concentration of Risk, by Risk Factor</t>
  </si>
  <si>
    <t>A summary of sales, according to the market sector within which IEC’s customers operate, follows: Years Ended Percent of Sales by Sector September 30, September 30, Aerospace and Defense 60% 57% Medical 22% 23% Industrial 18% 20% 100% 100%</t>
  </si>
  <si>
    <t>CAPITAL LEASE (Tables)</t>
  </si>
  <si>
    <t>Schedule of Future Minimum Rental Payments for Operating Leases [Table Text Block]</t>
  </si>
  <si>
    <t>A summary of capital lease payments for the two properties for the next five years is as follows: Capital Lease Payment Schedule Contractual (in thousands) Twelve months ending September 30, 2020 $ 673 2021 686 2022 700 2023 714 2024 and thereafter 6,720 Total capital lease payments 9,493 Less: amounts representing interest (2,470 ) Present value of minimum lease payment $ 7,023 On December 10, 2018 , the Company, entered into a Lease (the “Lease”), with 1000 Silver Hill LV LLC, a New York limited liability company (the “Landlord”), for certain property located in Newark, New York, that will include the Company's new state-of-the art manufacturing facility and administrative offices having approximately 150,000 square feet (the “Property”). Pursuant to the Lease, the Company is leasing the Property for an initial term of 15 years with one renewal option of 10 years . The lease will not commence until the Company takes control of the building, which is anticipated to be during fiscal 2020.</t>
  </si>
  <si>
    <t>Earnings (Loss) Per Share (Tables)</t>
  </si>
  <si>
    <t>Schedule of Earnings Per Share, Basic and Diluted</t>
  </si>
  <si>
    <t xml:space="preserve"> Years Ended Net Income Per Share September 30, September 30, Basic net income per share: Net income $ 4,747 $ 10,410 Less: Income attributable to non-vested shares 38 104 Net income available to common stockholders $ 4,709 $ 10,306 Weighted average common shares outstanding 10,306,947 10,228,596 Basic net income per share $ 0.46 $ 1.01 Diluted net income per share: Net income $ 4,747 $ 10,410 Shares used in computing basic net income per share 10,306,947 10,228,596 Dilutive effect of non-vested shares and options 211,179 91,607 Shares used in computing diluted net income per share 10,518,126 10,320,203 Diluted net income per share $ 0.45 $ 1.01 The diluted weighted average share calculations do not include the following securities, which are not dilutive to the net income per share calculations. Years Ended September 30, September 30, Anti-dilutive shares excluded 61,475 32,788</t>
  </si>
  <si>
    <t>QUARTERLY FINANCIAL DATA (UNAUDITED) (Tables)</t>
  </si>
  <si>
    <t>Schedule of Quarterly Financial Information</t>
  </si>
  <si>
    <t xml:space="preserve"> Net Sales Gross Profit Net Income/(Loss) Basic Earnings/ (Loss) Per Share Diluted Earnings/ (Loss) Per Share (Unaudited; in thousands, except per share data) Fiscal Quarters Fourth 2019 $ 43,922 $ 6,394 $ 1,794 $ 0.17 $ 0.17 Third 2019 40,324 5,605 1,211 0.12 0.11 Second 2019 37,294 4,586 670 0.06 0.06 First 2019 35,441 5,059 1,072 0.10 0.10 Fourth 2018 $ 34,216 $ 4,496 $ 9,121 (a) $ 0.89 $ 0.87 Third 2018 29,782 3,359 204 0.02 0.02 Second 2018 31,768 4,784 1,579 0.15 0.15 First 2018 21,156 1,518 (494 ) (0.05 ) (0.05 )</t>
  </si>
  <si>
    <t>OUR BUSINESS AND SUMMARY OF SIGNIFICANT ACCOUNTING POLICIES - Property, Plant and Equipment (Details)</t>
  </si>
  <si>
    <t>Land improvements</t>
  </si>
  <si>
    <t>Property, Plant and Equipment [Line Items]</t>
  </si>
  <si>
    <t>Estimated Useful Lives</t>
  </si>
  <si>
    <t>10 years</t>
  </si>
  <si>
    <t>Buildings and improvements | Minimum</t>
  </si>
  <si>
    <t>5 years</t>
  </si>
  <si>
    <t>Buildings and improvements | Maximum</t>
  </si>
  <si>
    <t>40 years</t>
  </si>
  <si>
    <t>Machinery and equipment | Minimum</t>
  </si>
  <si>
    <t>3 years</t>
  </si>
  <si>
    <t>Machinery and equipment | Maximum</t>
  </si>
  <si>
    <t>Furniture and fixtures | Minimum</t>
  </si>
  <si>
    <t>Furniture and fixtures | Maximum</t>
  </si>
  <si>
    <t>7 years</t>
  </si>
  <si>
    <t>Software | Minimum</t>
  </si>
  <si>
    <t>Software | Maximum</t>
  </si>
  <si>
    <t>OUR BUSINESS AND SUMMARY OF SIGNIFICANT ACCOUNTING POLICIES - Narrative (Details)</t>
  </si>
  <si>
    <t>Sep. 30, 2019USD ($)criteria</t>
  </si>
  <si>
    <t>Revenue Recognition, Multiple-deliverable Arrangements [Line Items]</t>
  </si>
  <si>
    <t>Impairment charges | $</t>
  </si>
  <si>
    <t>Capital leases, number of key criteria | criteria</t>
  </si>
  <si>
    <t>Capital lease criteria, lease term to economic life, ratio</t>
  </si>
  <si>
    <t>75.00%</t>
  </si>
  <si>
    <t>Capital lease criteria, minimum lease payments to fair value, ratio</t>
  </si>
  <si>
    <t>90.00%</t>
  </si>
  <si>
    <t>Material Management</t>
  </si>
  <si>
    <t>Maximum percentage of total revenue</t>
  </si>
  <si>
    <t>5.00%</t>
  </si>
  <si>
    <t>OUR BUSINESS AND SUMMARY OF SIGNIFICANT ACCOUNTING POLICIES - Earnings Per Share (Details) - shares</t>
  </si>
  <si>
    <t>Diluted shares</t>
  </si>
  <si>
    <t>Anti-dilutive shares excluded</t>
  </si>
  <si>
    <t>REVENUE RECOGNITION (Details) - USD ($) $ in Thousands</t>
  </si>
  <si>
    <t>Oct. 01, 2018</t>
  </si>
  <si>
    <t>Revenue, Initial Application Period Cumulative Effect Transition [Line Items]</t>
  </si>
  <si>
    <t>Impact of adoption of ASC 606, net of taxes</t>
  </si>
  <si>
    <t>Revenue from Contract with Customer | Transferred at Point in Time</t>
  </si>
  <si>
    <t>Percentage of sales by sector (percent)</t>
  </si>
  <si>
    <t>51.20%</t>
  </si>
  <si>
    <t>Revenue from Contract with Customer | Transferred over Time</t>
  </si>
  <si>
    <t>48.80%</t>
  </si>
  <si>
    <t>Value-added Support Services | Revenue from Contract with Customer | Transferred over Time</t>
  </si>
  <si>
    <t>3.00%</t>
  </si>
  <si>
    <t>Effect of Change | Accumulated Deficit | ASC 606</t>
  </si>
  <si>
    <t>REVENUE RECOGNITION - DISAGGREGATED REVENUE (Details) - USD ($) $ in Thousands</t>
  </si>
  <si>
    <t>Disaggregation of Revenue [Line Items]</t>
  </si>
  <si>
    <t>Transferred over Time</t>
  </si>
  <si>
    <t>Transferred at Point in Time</t>
  </si>
  <si>
    <t>Aerospace and Defense</t>
  </si>
  <si>
    <t>Aerospace and Defense | Transferred over Time</t>
  </si>
  <si>
    <t>Aerospace and Defense | Transferred at Point in Time</t>
  </si>
  <si>
    <t>Medical</t>
  </si>
  <si>
    <t>Medical | Transferred over Time</t>
  </si>
  <si>
    <t>Medical | Transferred at Point in Time</t>
  </si>
  <si>
    <t>Industrial</t>
  </si>
  <si>
    <t>Industrial | Transferred over Time</t>
  </si>
  <si>
    <t>Industrial | Transferred at Point in Time</t>
  </si>
  <si>
    <t>REVENUE RECOGNITION - CUSTOMER MATERIAL DEPOSITS (Details) $ in Thousands</t>
  </si>
  <si>
    <t>Sep. 30, 2019USD ($)</t>
  </si>
  <si>
    <t>Beginning balance - September 30, 2018</t>
  </si>
  <si>
    <t>Recognition of deferred revenue</t>
  </si>
  <si>
    <t>Deferral of revenue</t>
  </si>
  <si>
    <t>Ending balance - September 30, 2019</t>
  </si>
  <si>
    <t>REVENUE RECOGNITION - IMPACT OF ADOPTION OF ASC 606 (Details) - USD ($) $ in Thousands</t>
  </si>
  <si>
    <t>3 Months Ended</t>
  </si>
  <si>
    <t>Jun. 28, 2019</t>
  </si>
  <si>
    <t>Dec. 28, 2018</t>
  </si>
  <si>
    <t>Jun. 29, 2018</t>
  </si>
  <si>
    <t>Mar. 30, 2018</t>
  </si>
  <si>
    <t>Dec. 29, 2017</t>
  </si>
  <si>
    <t>New Accounting Pronouncements or Change in Accounting Principle [Line Items]</t>
  </si>
  <si>
    <t>Gross Profit</t>
  </si>
  <si>
    <t>Balances Without Adoption of ASC 606</t>
  </si>
  <si>
    <t>Balances Without Adoption of ASC 606 | Accumulated Deficit</t>
  </si>
  <si>
    <t>Effect of Change | ASC 606</t>
  </si>
  <si>
    <t>ALLOWANCE FOR DOUBTFUL ACCOUNTS (Details) - USD ($) $ in Thousands</t>
  </si>
  <si>
    <t>Allowance, beginning of period</t>
  </si>
  <si>
    <t>Change in provision for doubtful accounts</t>
  </si>
  <si>
    <t>Write-offs</t>
  </si>
  <si>
    <t>Allowance, end of period</t>
  </si>
  <si>
    <t>INVENTORIES (Details) - USD ($) $ in Thousands</t>
  </si>
  <si>
    <t>Inventory, Raw Materials, Net of Reserves</t>
  </si>
  <si>
    <t>Work-in-process</t>
  </si>
  <si>
    <t>Finished goods</t>
  </si>
  <si>
    <t>Inventory, Net</t>
  </si>
  <si>
    <t>PROPERTY, PLANT AND EQUIPMENT - Summary of Property, Plant and Equipment (Details) - USD ($) $ in Thousands</t>
  </si>
  <si>
    <t>Land and improvements</t>
  </si>
  <si>
    <t>Buildings and improvements</t>
  </si>
  <si>
    <t>Building under capital lease</t>
  </si>
  <si>
    <t>Machinery and equipment</t>
  </si>
  <si>
    <t>Furniture and fixtures</t>
  </si>
  <si>
    <t>Software</t>
  </si>
  <si>
    <t>Construction in progress</t>
  </si>
  <si>
    <t>Total property, plant and equipment, at cost</t>
  </si>
  <si>
    <t>Accumulated depreciation</t>
  </si>
  <si>
    <t>PROPERTY, PLANT AND EQUIPMENT - Depreciation Expense (Details) - USD ($) $ in Thousands</t>
  </si>
  <si>
    <t>Depreciation expense</t>
  </si>
  <si>
    <t>CREDIT FACILITIES - Schedule of Debt (Details) - USD ($) $ in Thousands</t>
  </si>
  <si>
    <t>Long-term Debt, Gross</t>
  </si>
  <si>
    <t>Unamortized debt issuance costs</t>
  </si>
  <si>
    <t>Total debt, net</t>
  </si>
  <si>
    <t>Less: current portion</t>
  </si>
  <si>
    <t>Term Loan A</t>
  </si>
  <si>
    <t>Interest rate terms</t>
  </si>
  <si>
    <t>Fixed Interest Rate</t>
  </si>
  <si>
    <t>Term Loan B</t>
  </si>
  <si>
    <t>Date</t>
  </si>
  <si>
    <t>May 5,
		2022</t>
  </si>
  <si>
    <t>Interest Rate</t>
  </si>
  <si>
    <t>4.589%</t>
  </si>
  <si>
    <t>5.36%</t>
  </si>
  <si>
    <t>Variable Interest Rate</t>
  </si>
  <si>
    <t>Equipment Line Advances [Member]</t>
  </si>
  <si>
    <t>May 6,
		2019</t>
  </si>
  <si>
    <t>0.00%</t>
  </si>
  <si>
    <t>5.56%</t>
  </si>
  <si>
    <t>Equipment Line Advances Term Note [Member]</t>
  </si>
  <si>
    <t>4.5625%</t>
  </si>
  <si>
    <t>Revolving Credit Facility</t>
  </si>
  <si>
    <t>4.3125%</t>
  </si>
  <si>
    <t>5.26%</t>
  </si>
  <si>
    <t>CREDIT FACILITIES - Narrative (Details) - USD ($)</t>
  </si>
  <si>
    <t>Jul. 08, 2019</t>
  </si>
  <si>
    <t>May 06, 2019</t>
  </si>
  <si>
    <t>Mar. 18, 2019</t>
  </si>
  <si>
    <t>Sep. 27, 2018</t>
  </si>
  <si>
    <t>Jan. 31, 2013</t>
  </si>
  <si>
    <t>Jul. 07, 2019</t>
  </si>
  <si>
    <t>Jul. 26, 2018</t>
  </si>
  <si>
    <t>Jan. 18, 2013</t>
  </si>
  <si>
    <t>Debt Instrument [Line Items]</t>
  </si>
  <si>
    <t>Available borrowing capacity</t>
  </si>
  <si>
    <t>Credit Agreement 2013 | Term Loan B</t>
  </si>
  <si>
    <t>Long-term line of credit</t>
  </si>
  <si>
    <t>Repayment monthly installments</t>
  </si>
  <si>
    <t>120 equal monthly installments</t>
  </si>
  <si>
    <t>Line of credit facility, periodic payment, principal</t>
  </si>
  <si>
    <t>Interest rate, effective percentage</t>
  </si>
  <si>
    <t>2.50%</t>
  </si>
  <si>
    <t>3.25%</t>
  </si>
  <si>
    <t>Balloon payment</t>
  </si>
  <si>
    <t>Maximum borrowing capacity</t>
  </si>
  <si>
    <t>Maturity date</t>
  </si>
  <si>
    <t>Maximum borrowing capacity as percent of eligible receivables</t>
  </si>
  <si>
    <t>85.00%</t>
  </si>
  <si>
    <t>Maximum borrowing capacity based on eligible inventory</t>
  </si>
  <si>
    <t>Current borrowing capacity</t>
  </si>
  <si>
    <t>Average borrowing capacity</t>
  </si>
  <si>
    <t>Commitment fee amount</t>
  </si>
  <si>
    <t>Interest rate, stated percentage</t>
  </si>
  <si>
    <t>2.25%</t>
  </si>
  <si>
    <t>Revolving Credit Facility | Minimum</t>
  </si>
  <si>
    <t>Unused capacity, commitment fee percentage</t>
  </si>
  <si>
    <t>0.25%</t>
  </si>
  <si>
    <t>Revolving Credit Facility | Maximum</t>
  </si>
  <si>
    <t>0.375%</t>
  </si>
  <si>
    <t>Revolving Credit Facility | Credit Agreement 2013</t>
  </si>
  <si>
    <t>CREDIT FACILITIES - Contractual Principal Payments (Details) - USD ($) $ in Thousands</t>
  </si>
  <si>
    <t>2020</t>
  </si>
  <si>
    <t>2021</t>
  </si>
  <si>
    <t>2022</t>
  </si>
  <si>
    <t>[1]</t>
  </si>
  <si>
    <t>Includes Revolver balance of $26.6 million at September 30, 2019, maturing on May 5, 2022.</t>
  </si>
  <si>
    <t>FAIR VALUE OF FINANCIAL INSTRUMENTS (Details) - USD ($) $ in Thousands</t>
  </si>
  <si>
    <t>Carrying Value</t>
  </si>
  <si>
    <t>WARRANTY RESERVES (Details) - Warranty Reserves - USD ($) $ in Thousands</t>
  </si>
  <si>
    <t>Warranty Reserve</t>
  </si>
  <si>
    <t>Reserve, beginning of period</t>
  </si>
  <si>
    <t>Provision</t>
  </si>
  <si>
    <t>Warranty costs</t>
  </si>
  <si>
    <t>Reserve, end of period</t>
  </si>
  <si>
    <t>STOCK-BASED COMPENSATION - Narrative (Details)</t>
  </si>
  <si>
    <t>Sep. 30, 2019shares</t>
  </si>
  <si>
    <t>Share-based Compensation Arrangement by Share-based Payment Award [Line Items]</t>
  </si>
  <si>
    <t>Shares available to be issued (in shares)</t>
  </si>
  <si>
    <t>Director</t>
  </si>
  <si>
    <t>Award vesting period</t>
  </si>
  <si>
    <t>Stock Option</t>
  </si>
  <si>
    <t>4 years</t>
  </si>
  <si>
    <t>2010 Plan</t>
  </si>
  <si>
    <t>Maximum number of common shares that may be issued</t>
  </si>
  <si>
    <t>Common shares, issuance term</t>
  </si>
  <si>
    <t>2010 Plan | Stock Option</t>
  </si>
  <si>
    <t>Award expiration period</t>
  </si>
  <si>
    <t>Vesting One</t>
  </si>
  <si>
    <t>Vesting Two</t>
  </si>
  <si>
    <t>STOCK-BASED COMPENSATION - Valuation Assumptions (Details) - USD ($)</t>
  </si>
  <si>
    <t>Assumptions for Black-Scholes:</t>
  </si>
  <si>
    <t>Risk-free interest rate</t>
  </si>
  <si>
    <t>1.64%</t>
  </si>
  <si>
    <t>2.84%</t>
  </si>
  <si>
    <t>Expected term in years</t>
  </si>
  <si>
    <t>5 years 6 months</t>
  </si>
  <si>
    <t>Volatility</t>
  </si>
  <si>
    <t>37.00%</t>
  </si>
  <si>
    <t>33.00%</t>
  </si>
  <si>
    <t>Expected annual dividends</t>
  </si>
  <si>
    <t>Value of options granted:</t>
  </si>
  <si>
    <t>Number of options granted (in shares)</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3 years 6 months 7 days</t>
  </si>
  <si>
    <t>4 years 4 days</t>
  </si>
  <si>
    <t>Intrinsic value (000s)</t>
  </si>
  <si>
    <t>For exercisable options</t>
  </si>
  <si>
    <t>Number exercisable (in shares)</t>
  </si>
  <si>
    <t>Number exercisable (in dollars per share)</t>
  </si>
  <si>
    <t>2 years 6 months 14 days</t>
  </si>
  <si>
    <t>3 years 3 months 8 days</t>
  </si>
  <si>
    <t>For non-exercisable options</t>
  </si>
  <si>
    <t>Expense not yet recognized (000s)</t>
  </si>
  <si>
    <t>Weighted average years to be recognized</t>
  </si>
  <si>
    <t>3 years 3 months 7 days</t>
  </si>
  <si>
    <t>2 years 9 months 29 days</t>
  </si>
  <si>
    <t>For options exercised, Intrinsic value (000s)</t>
  </si>
  <si>
    <t>STOCK-BASED COMPENSATION - Changes in Non-Vested Options Outstanding (Details) - USD ($) $ / shares in Units, $ in Thousands</t>
  </si>
  <si>
    <t>Sep. 30, 2017</t>
  </si>
  <si>
    <t>Wgtd. Avg. Grant Date Fair Valu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Vested (in dollars per share)</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Non-vested | Restricted Stock Units (RSUs) [Member]</t>
  </si>
  <si>
    <t>Employee Service Share-based Compensation, Nonvested Awards, Compensation Not yet Recognized, Share-based Awards Other than Options</t>
  </si>
  <si>
    <t>Employee Service Share Based Compensation Non Vested Shares Total Compensation Not Yet Recognized Period For Recognition</t>
  </si>
  <si>
    <t>2 years 2 months 23 days</t>
  </si>
  <si>
    <t>2 years 3 months 22 days</t>
  </si>
  <si>
    <t>Vested | Restricted Stock Units (RSUs) [Member]</t>
  </si>
  <si>
    <t>STOCK-BASED COMPENSATION - Summary of Restricted Stock Activity (Details) - USD ($) $ / shares in Units, $ in Thousands</t>
  </si>
  <si>
    <t>Number of Non-vested Shares</t>
  </si>
  <si>
    <t>Vested (in shares)</t>
  </si>
  <si>
    <t>For non-vested shares</t>
  </si>
  <si>
    <t>Weighted average remaining years for vesting</t>
  </si>
  <si>
    <t>Non-vested | Restricted Stock</t>
  </si>
  <si>
    <t>2 years 7 days</t>
  </si>
  <si>
    <t>1 year 8 months 12 days</t>
  </si>
  <si>
    <t>For shares vested</t>
  </si>
  <si>
    <t>Aggregate fair value on vesting dates (000s)</t>
  </si>
  <si>
    <t>INCOME TAXES - Provision For/(Benefit From) (Details) - USD ($) $ in Thousands</t>
  </si>
  <si>
    <t>Current tax:</t>
  </si>
  <si>
    <t>State</t>
  </si>
  <si>
    <t>Federal</t>
  </si>
  <si>
    <t>Deferred tax:</t>
  </si>
  <si>
    <t>Deferred Tax Assets, Valuation Allowance</t>
  </si>
  <si>
    <t>Valuation allowance</t>
  </si>
  <si>
    <t>INCOME TAXES - Effective Tax Rate Reconciliation (Details)</t>
  </si>
  <si>
    <t>Federal statutory rate</t>
  </si>
  <si>
    <t>21.00%</t>
  </si>
  <si>
    <t>24.20%</t>
  </si>
  <si>
    <t>Increase/(decrease) in valuation allowance</t>
  </si>
  <si>
    <t>1.50%</t>
  </si>
  <si>
    <t>(880.00%)</t>
  </si>
  <si>
    <t>Deferred tax adjustment</t>
  </si>
  <si>
    <t>0.50%</t>
  </si>
  <si>
    <t>(21.20%)</t>
  </si>
  <si>
    <t>Decrease in state deferred tax rate</t>
  </si>
  <si>
    <t>(6.60%)</t>
  </si>
  <si>
    <t>State income taxes, net of federal benefit</t>
  </si>
  <si>
    <t>1.80%</t>
  </si>
  <si>
    <t>0.40%</t>
  </si>
  <si>
    <t>Rate change due to Tax Reform</t>
  </si>
  <si>
    <t>316.60%</t>
  </si>
  <si>
    <t>0.30%</t>
  </si>
  <si>
    <t>7.30%</t>
  </si>
  <si>
    <t>Increase in research and development credit</t>
  </si>
  <si>
    <t>(5.40%)</t>
  </si>
  <si>
    <t>(0.00%)</t>
  </si>
  <si>
    <t>Non-deductible expenses</t>
  </si>
  <si>
    <t>0.20%</t>
  </si>
  <si>
    <t>0.60%</t>
  </si>
  <si>
    <t>Other</t>
  </si>
  <si>
    <t>(3.20%)</t>
  </si>
  <si>
    <t>Income tax provision as percent of pretax income</t>
  </si>
  <si>
    <t>19.90%</t>
  </si>
  <si>
    <t>(561.90%)</t>
  </si>
  <si>
    <t>INCOME TAXES - Deferred Income Taxes (Details) - USD ($) $ in Thousands</t>
  </si>
  <si>
    <t>Federal and state net operating loss carryforward</t>
  </si>
  <si>
    <t>Alternative minimum tax credit carryforward</t>
  </si>
  <si>
    <t>Depreciation and fixed assets</t>
  </si>
  <si>
    <t>Amortization and impairment of intangibles</t>
  </si>
  <si>
    <t>New York State investment tax and other credits</t>
  </si>
  <si>
    <t>Deferred gain on sale-leaseback</t>
  </si>
  <si>
    <t>Research and development credit</t>
  </si>
  <si>
    <t>Section 481(a) adjustment</t>
  </si>
  <si>
    <t>Total before allowance</t>
  </si>
  <si>
    <t>INCOME TAXES - Narrative (Details) - USD ($) $ in Thousands</t>
  </si>
  <si>
    <t>Tax expense resulting from change in tax rate</t>
  </si>
  <si>
    <t>Decrease to valuation allowance</t>
  </si>
  <si>
    <t>Net tax benefit from release of valuation allowance on Company's AMT credits</t>
  </si>
  <si>
    <t>Income tax benefit to release valuation allowance on deferred tax assets</t>
  </si>
  <si>
    <t>New York State investment tax and other credit carryforwards</t>
  </si>
  <si>
    <t>Internal Revenue Service (IRS)</t>
  </si>
  <si>
    <t>Operating loss carryforwards</t>
  </si>
  <si>
    <t>MARKET SECTORS AND MAJOR CUSTOMERS - Summary of Sales by Sector (Details) - Sales Revenue</t>
  </si>
  <si>
    <t>Concentration Risk [Line Items]</t>
  </si>
  <si>
    <t>100.00%</t>
  </si>
  <si>
    <t>60.00%</t>
  </si>
  <si>
    <t>57.00%</t>
  </si>
  <si>
    <t>22.00%</t>
  </si>
  <si>
    <t>23.00%</t>
  </si>
  <si>
    <t>18.00%</t>
  </si>
  <si>
    <t>20.00%</t>
  </si>
  <si>
    <t>MARKET SECTORS AND MAJOR CUSTOMERS - Narrative (Details) - Customer Concentration Risk - customer</t>
  </si>
  <si>
    <t>Sales</t>
  </si>
  <si>
    <t>Concentration risk, number of customers</t>
  </si>
  <si>
    <t>Sales | Medical</t>
  </si>
  <si>
    <t>Concentration risk, percentage</t>
  </si>
  <si>
    <t>11.00%</t>
  </si>
  <si>
    <t>Sales | Aerospace and Defense</t>
  </si>
  <si>
    <t>Accounts Receivable</t>
  </si>
  <si>
    <t>38.00%</t>
  </si>
  <si>
    <t>55.00%</t>
  </si>
  <si>
    <t>CAPITAL LEASE Additional Information (Details) - USD ($) $ in Millions</t>
  </si>
  <si>
    <t>Operating Leased Assets [Line Items]</t>
  </si>
  <si>
    <t>Sale Leaseback Transaction, Deferred Gain, Net</t>
  </si>
  <si>
    <t>Sale Leaseback Transaction, Deferred Gain, Gross</t>
  </si>
  <si>
    <t>CAPITAL LEASE - Summary of future capital lease payments (Details) $ in Thousand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Year Five and Thereafter</t>
  </si>
  <si>
    <t>Capital Leases, Future Minimum Payments Due</t>
  </si>
  <si>
    <t>Capital Leases, Future Minimum Payments, Interest Included in Payments</t>
  </si>
  <si>
    <t>Capital Leases, Future Minimum Payments, Present Value of Net Minimum Payments</t>
  </si>
  <si>
    <t>Earnings (Loss) Per Share (Details) - USD ($) $ / shares in Units, $ in Thousands</t>
  </si>
  <si>
    <t>Earnings Per Share, Diluted, by Common Class, Including Two Class Method [Line Items]</t>
  </si>
  <si>
    <t>Undistributed Earnings (Loss) Allocated to Participating Securities, Basic</t>
  </si>
  <si>
    <t>Net Income (Loss) Available to Common Stockholders, Basic</t>
  </si>
  <si>
    <t>Incremental Common Shares Attributable to Dilutive Effect of Nonvested Shares with Forfeitable Dividends</t>
  </si>
  <si>
    <t>Net Income (Loss) Attributable to Parent, Diluted</t>
  </si>
  <si>
    <t>Diluted Earnings/ (Loss) Per Share (in dollars per share)</t>
  </si>
  <si>
    <t>Antidilutive Securities Excluded from Computation of Earnings Per Share, Amount</t>
  </si>
  <si>
    <t>QUARTERLY FINANCIAL DATA (UNAUDITED) (Details) - USD ($) $ / shares in Units, $ in Thousands</t>
  </si>
  <si>
    <t>Revenues</t>
  </si>
  <si>
    <t>Basic earnings / (loss) per share (in dollars per share)</t>
  </si>
  <si>
    <t>Diluted earnings / (loss) per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C13" s="5" t="n">
        <v>10499047</v>
      </c>
    </row>
    <row r="14" spans="1:4">
      <c r="A14" s="4" t="s">
        <v>24</v>
      </c>
      <c r="B14" s="4" t="s">
        <v>25</v>
      </c>
    </row>
    <row r="15" spans="1:4">
      <c r="A15" s="4" t="s">
        <v>26</v>
      </c>
      <c r="B15" s="4" t="s">
        <v>17</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37</v>
      </c>
    </row>
    <row r="22" spans="1:4">
      <c r="A22" s="4" t="s">
        <v>38</v>
      </c>
      <c r="D22" s="6" t="n">
        <v>61931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0</v>
      </c>
      <c r="C3" s="6" t="n">
        <v>0</v>
      </c>
    </row>
    <row r="4" spans="1:3">
      <c r="A4" s="4" t="s">
        <v>43</v>
      </c>
      <c r="B4" s="5" t="n">
        <v>27618</v>
      </c>
      <c r="C4" s="5" t="n">
        <v>25168</v>
      </c>
    </row>
    <row r="5" spans="1:3">
      <c r="A5" s="4" t="s">
        <v>44</v>
      </c>
      <c r="B5" s="5" t="n">
        <v>9529</v>
      </c>
    </row>
    <row r="6" spans="1:3">
      <c r="A6" s="4" t="s">
        <v>45</v>
      </c>
      <c r="B6" s="5" t="n">
        <v>44267</v>
      </c>
      <c r="C6" s="5" t="n">
        <v>34126</v>
      </c>
    </row>
    <row r="7" spans="1:3">
      <c r="A7" s="4" t="s">
        <v>46</v>
      </c>
      <c r="B7" s="5" t="n">
        <v>517</v>
      </c>
      <c r="C7" s="5" t="n">
        <v>0</v>
      </c>
    </row>
    <row r="8" spans="1:3">
      <c r="A8" s="4" t="s">
        <v>47</v>
      </c>
      <c r="B8" s="5" t="n">
        <v>1454</v>
      </c>
      <c r="C8" s="5" t="n">
        <v>1747</v>
      </c>
    </row>
    <row r="9" spans="1:3">
      <c r="A9" s="4" t="s">
        <v>48</v>
      </c>
      <c r="B9" s="5" t="n">
        <v>83385</v>
      </c>
      <c r="C9" s="5" t="n">
        <v>61041</v>
      </c>
    </row>
    <row r="10" spans="1:3">
      <c r="A10" s="4" t="s">
        <v>49</v>
      </c>
      <c r="B10" s="5" t="n">
        <v>19433</v>
      </c>
      <c r="C10" s="5" t="n">
        <v>20110</v>
      </c>
    </row>
    <row r="11" spans="1:3">
      <c r="A11" s="4" t="s">
        <v>50</v>
      </c>
      <c r="B11" s="5" t="n">
        <v>7154</v>
      </c>
      <c r="C11" s="5" t="n">
        <v>8855</v>
      </c>
    </row>
    <row r="12" spans="1:3">
      <c r="A12" s="4" t="s">
        <v>51</v>
      </c>
      <c r="B12" s="5" t="n">
        <v>860</v>
      </c>
      <c r="C12" s="5" t="n">
        <v>442</v>
      </c>
    </row>
    <row r="13" spans="1:3">
      <c r="A13" s="4" t="s">
        <v>52</v>
      </c>
      <c r="B13" s="5" t="n">
        <v>110832</v>
      </c>
      <c r="C13" s="5" t="n">
        <v>90448</v>
      </c>
    </row>
    <row r="14" spans="1:3">
      <c r="A14" s="3" t="s">
        <v>53</v>
      </c>
    </row>
    <row r="15" spans="1:3">
      <c r="A15" s="4" t="s">
        <v>54</v>
      </c>
      <c r="B15" s="5" t="n">
        <v>1371</v>
      </c>
      <c r="C15" s="5" t="n">
        <v>1449</v>
      </c>
    </row>
    <row r="16" spans="1:3">
      <c r="A16" s="4" t="s">
        <v>55</v>
      </c>
      <c r="B16" s="5" t="n">
        <v>338</v>
      </c>
      <c r="C16" s="5" t="n">
        <v>306</v>
      </c>
    </row>
    <row r="17" spans="1:3">
      <c r="A17" s="4" t="s">
        <v>56</v>
      </c>
      <c r="B17" s="5" t="n">
        <v>23690</v>
      </c>
      <c r="C17" s="5" t="n">
        <v>28689</v>
      </c>
    </row>
    <row r="18" spans="1:3">
      <c r="A18" s="4" t="s">
        <v>57</v>
      </c>
      <c r="B18" s="5" t="n">
        <v>3174</v>
      </c>
      <c r="C18" s="5" t="n">
        <v>1796</v>
      </c>
    </row>
    <row r="19" spans="1:3">
      <c r="A19" s="4" t="s">
        <v>58</v>
      </c>
      <c r="B19" s="5" t="n">
        <v>668</v>
      </c>
      <c r="C19" s="5" t="n">
        <v>458</v>
      </c>
    </row>
    <row r="20" spans="1:3">
      <c r="A20" s="4" t="s">
        <v>59</v>
      </c>
      <c r="B20" s="5" t="n">
        <v>13229</v>
      </c>
    </row>
    <row r="21" spans="1:3">
      <c r="A21" s="4" t="s">
        <v>60</v>
      </c>
      <c r="B21" s="5" t="n">
        <v>13229</v>
      </c>
      <c r="C21" s="5" t="n">
        <v>7595</v>
      </c>
    </row>
    <row r="22" spans="1:3">
      <c r="A22" s="4" t="s">
        <v>61</v>
      </c>
      <c r="B22" s="5" t="n">
        <v>42470</v>
      </c>
      <c r="C22" s="5" t="n">
        <v>40293</v>
      </c>
    </row>
    <row r="23" spans="1:3">
      <c r="A23" s="4" t="s">
        <v>62</v>
      </c>
      <c r="B23" s="5" t="n">
        <v>28910</v>
      </c>
      <c r="C23" s="5" t="n">
        <v>16002</v>
      </c>
    </row>
    <row r="24" spans="1:3">
      <c r="A24" s="4" t="s">
        <v>63</v>
      </c>
      <c r="B24" s="5" t="n">
        <v>6685</v>
      </c>
      <c r="C24" s="5" t="n">
        <v>7027</v>
      </c>
    </row>
    <row r="25" spans="1:3">
      <c r="A25" s="4" t="s">
        <v>64</v>
      </c>
      <c r="B25" s="5" t="n">
        <v>1527</v>
      </c>
      <c r="C25" s="5" t="n">
        <v>1750</v>
      </c>
    </row>
    <row r="26" spans="1:3">
      <c r="A26" s="4" t="s">
        <v>65</v>
      </c>
      <c r="B26" s="5" t="n">
        <v>79592</v>
      </c>
      <c r="C26" s="5" t="n">
        <v>65072</v>
      </c>
    </row>
    <row r="27" spans="1:3">
      <c r="A27" s="3" t="s">
        <v>66</v>
      </c>
    </row>
    <row r="28" spans="1:3">
      <c r="A28" s="4" t="s">
        <v>67</v>
      </c>
      <c r="B28" s="5" t="n">
        <v>0</v>
      </c>
      <c r="C28" s="5" t="n">
        <v>0</v>
      </c>
    </row>
    <row r="29" spans="1:3">
      <c r="A29" s="4" t="s">
        <v>68</v>
      </c>
      <c r="B29" s="5" t="n">
        <v>103</v>
      </c>
      <c r="C29" s="5" t="n">
        <v>102</v>
      </c>
    </row>
    <row r="30" spans="1:3">
      <c r="A30" s="4" t="s">
        <v>69</v>
      </c>
      <c r="B30" s="5" t="n">
        <v>48001</v>
      </c>
      <c r="C30" s="5" t="n">
        <v>47326</v>
      </c>
    </row>
    <row r="31" spans="1:3">
      <c r="A31" s="4" t="s">
        <v>70</v>
      </c>
      <c r="B31" s="5" t="n">
        <v>-15275</v>
      </c>
      <c r="C31" s="5" t="n">
        <v>-20463</v>
      </c>
    </row>
    <row r="32" spans="1:3">
      <c r="A32" s="4" t="s">
        <v>71</v>
      </c>
      <c r="B32" s="5" t="n">
        <v>-1589</v>
      </c>
      <c r="C32" s="5" t="n">
        <v>-1589</v>
      </c>
    </row>
    <row r="33" spans="1:3">
      <c r="A33" s="4" t="s">
        <v>72</v>
      </c>
      <c r="B33" s="5" t="n">
        <v>31240</v>
      </c>
      <c r="C33" s="5" t="n">
        <v>25376</v>
      </c>
    </row>
    <row r="34" spans="1:3">
      <c r="A34" s="4" t="s">
        <v>73</v>
      </c>
      <c r="B34" s="6" t="n">
        <v>110832</v>
      </c>
      <c r="C34" s="6" t="n">
        <v>90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192</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236</v>
      </c>
      <c r="B1" s="2" t="s">
        <v>1</v>
      </c>
    </row>
    <row r="2" spans="1:2">
      <c r="B2" s="2" t="s">
        <v>2</v>
      </c>
    </row>
    <row r="3" spans="1:2">
      <c r="A3" s="3" t="s">
        <v>191</v>
      </c>
    </row>
    <row r="4" spans="1:2">
      <c r="A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54</v>
      </c>
    </row>
    <row r="4" spans="1:2">
      <c r="A4" s="4" t="s">
        <v>210</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69</v>
      </c>
    </row>
    <row r="4" spans="1:2">
      <c r="A4" s="4" t="s">
        <v>257</v>
      </c>
      <c r="B4" s="4" t="s">
        <v>258</v>
      </c>
    </row>
    <row r="5" spans="1:2">
      <c r="A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0</v>
      </c>
    </row>
    <row r="2" spans="1:3">
      <c r="A2" s="3" t="s">
        <v>75</v>
      </c>
    </row>
    <row r="3" spans="1:3">
      <c r="A3" s="4" t="s">
        <v>76</v>
      </c>
      <c r="B3" s="7" t="n">
        <v>0.01</v>
      </c>
      <c r="C3" s="7" t="n">
        <v>0.01</v>
      </c>
    </row>
    <row r="4" spans="1:3">
      <c r="A4" s="4" t="s">
        <v>77</v>
      </c>
      <c r="B4" s="5" t="n">
        <v>500000</v>
      </c>
      <c r="C4" s="5" t="n">
        <v>5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50000000</v>
      </c>
      <c r="C8" s="5" t="n">
        <v>50000000</v>
      </c>
    </row>
    <row r="9" spans="1:3">
      <c r="A9" s="4" t="s">
        <v>82</v>
      </c>
      <c r="B9" s="5" t="n">
        <v>11394036</v>
      </c>
      <c r="C9" s="5" t="n">
        <v>11304393</v>
      </c>
    </row>
    <row r="10" spans="1:3">
      <c r="A10" s="4" t="s">
        <v>83</v>
      </c>
      <c r="B10" s="5" t="n">
        <v>10338548</v>
      </c>
      <c r="C10" s="5" t="n">
        <v>10248905</v>
      </c>
    </row>
    <row r="11" spans="1:3">
      <c r="A11" s="4" t="s">
        <v>84</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40</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4</v>
      </c>
      <c r="B11" s="4" t="s">
        <v>299</v>
      </c>
    </row>
    <row r="12" spans="1:2">
      <c r="A12" s="4" t="s">
        <v>300</v>
      </c>
    </row>
    <row r="13" spans="1:2">
      <c r="A13" s="3" t="s">
        <v>293</v>
      </c>
    </row>
    <row r="14" spans="1:2">
      <c r="A14" s="4" t="s">
        <v>294</v>
      </c>
      <c r="B14" s="4" t="s">
        <v>301</v>
      </c>
    </row>
    <row r="15" spans="1:2">
      <c r="A15" s="4" t="s">
        <v>302</v>
      </c>
    </row>
    <row r="16" spans="1:2">
      <c r="A16" s="3" t="s">
        <v>293</v>
      </c>
    </row>
    <row r="17" spans="1:2">
      <c r="A17" s="4" t="s">
        <v>294</v>
      </c>
      <c r="B17" s="4" t="s">
        <v>297</v>
      </c>
    </row>
    <row r="18" spans="1:2">
      <c r="A18" s="4" t="s">
        <v>303</v>
      </c>
    </row>
    <row r="19" spans="1:2">
      <c r="A19" s="3" t="s">
        <v>293</v>
      </c>
    </row>
    <row r="20" spans="1:2">
      <c r="A20" s="4" t="s">
        <v>294</v>
      </c>
      <c r="B20" s="4" t="s">
        <v>301</v>
      </c>
    </row>
    <row r="21" spans="1:2">
      <c r="A21" s="4" t="s">
        <v>304</v>
      </c>
    </row>
    <row r="22" spans="1:2">
      <c r="A22" s="3" t="s">
        <v>293</v>
      </c>
    </row>
    <row r="23" spans="1:2">
      <c r="A23" s="4" t="s">
        <v>294</v>
      </c>
      <c r="B23" s="4" t="s">
        <v>305</v>
      </c>
    </row>
    <row r="24" spans="1:2">
      <c r="A24" s="4" t="s">
        <v>306</v>
      </c>
    </row>
    <row r="25" spans="1:2">
      <c r="A25" s="3" t="s">
        <v>293</v>
      </c>
    </row>
    <row r="26" spans="1:2">
      <c r="A26" s="4" t="s">
        <v>294</v>
      </c>
      <c r="B26" s="4" t="s">
        <v>301</v>
      </c>
    </row>
    <row r="27" spans="1:2">
      <c r="A27" s="4" t="s">
        <v>307</v>
      </c>
    </row>
    <row r="28" spans="1:2">
      <c r="A28" s="3" t="s">
        <v>293</v>
      </c>
    </row>
    <row r="29" spans="1:2">
      <c r="A29" s="4" t="s">
        <v>294</v>
      </c>
      <c r="B29"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08</v>
      </c>
      <c r="B1" s="2" t="s">
        <v>1</v>
      </c>
    </row>
    <row r="2" spans="1:3">
      <c r="B2" s="2" t="s">
        <v>309</v>
      </c>
      <c r="C2" s="2" t="s">
        <v>40</v>
      </c>
    </row>
    <row r="3" spans="1:3">
      <c r="A3" s="3" t="s">
        <v>310</v>
      </c>
    </row>
    <row r="4" spans="1:3">
      <c r="A4" s="4" t="s">
        <v>311</v>
      </c>
      <c r="B4" s="6" t="n">
        <v>0</v>
      </c>
    </row>
    <row r="5" spans="1:3">
      <c r="A5" s="4" t="s">
        <v>312</v>
      </c>
      <c r="B5" s="5" t="n">
        <v>4</v>
      </c>
    </row>
    <row r="6" spans="1:3">
      <c r="A6" s="4" t="s">
        <v>313</v>
      </c>
      <c r="B6" s="4" t="s">
        <v>314</v>
      </c>
    </row>
    <row r="7" spans="1:3">
      <c r="A7" s="4" t="s">
        <v>315</v>
      </c>
      <c r="B7" s="4" t="s">
        <v>316</v>
      </c>
    </row>
    <row r="8" spans="1:3">
      <c r="A8" s="4" t="s">
        <v>317</v>
      </c>
    </row>
    <row r="9" spans="1:3">
      <c r="A9" s="3" t="s">
        <v>310</v>
      </c>
    </row>
    <row r="10" spans="1:3">
      <c r="A10" s="4" t="s">
        <v>318</v>
      </c>
      <c r="C10" s="4" t="s">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40</v>
      </c>
    </row>
    <row r="3" spans="1:3">
      <c r="A3" s="3" t="s">
        <v>154</v>
      </c>
    </row>
    <row r="4" spans="1:3">
      <c r="A4" s="4" t="s">
        <v>99</v>
      </c>
      <c r="B4" s="5" t="n">
        <v>10306947</v>
      </c>
      <c r="C4" s="5" t="n">
        <v>10228596</v>
      </c>
    </row>
    <row r="5" spans="1:3">
      <c r="A5" s="4" t="s">
        <v>321</v>
      </c>
      <c r="B5" s="5" t="n">
        <v>10518126</v>
      </c>
      <c r="C5" s="5" t="n">
        <v>10320203</v>
      </c>
    </row>
    <row r="6" spans="1:3">
      <c r="A6" s="4" t="s">
        <v>322</v>
      </c>
      <c r="B6" s="5" t="n">
        <v>61475</v>
      </c>
      <c r="C6" s="5" t="n">
        <v>327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4</v>
      </c>
    </row>
    <row r="3" spans="1:3">
      <c r="A3" s="3" t="s">
        <v>325</v>
      </c>
    </row>
    <row r="4" spans="1:3">
      <c r="A4" s="4" t="s">
        <v>326</v>
      </c>
      <c r="C4" s="6" t="n">
        <v>441</v>
      </c>
    </row>
    <row r="5" spans="1:3">
      <c r="A5" s="4" t="s">
        <v>105</v>
      </c>
    </row>
    <row r="6" spans="1:3">
      <c r="A6" s="3" t="s">
        <v>325</v>
      </c>
    </row>
    <row r="7" spans="1:3">
      <c r="A7" s="4" t="s">
        <v>326</v>
      </c>
      <c r="C7" s="5" t="n">
        <v>441</v>
      </c>
    </row>
    <row r="8" spans="1:3">
      <c r="A8" s="4" t="s">
        <v>327</v>
      </c>
    </row>
    <row r="9" spans="1:3">
      <c r="A9" s="3" t="s">
        <v>325</v>
      </c>
    </row>
    <row r="10" spans="1:3">
      <c r="A10" s="4" t="s">
        <v>328</v>
      </c>
      <c r="B10" s="4" t="s">
        <v>329</v>
      </c>
    </row>
    <row r="11" spans="1:3">
      <c r="A11" s="4" t="s">
        <v>330</v>
      </c>
    </row>
    <row r="12" spans="1:3">
      <c r="A12" s="3" t="s">
        <v>325</v>
      </c>
    </row>
    <row r="13" spans="1:3">
      <c r="A13" s="4" t="s">
        <v>328</v>
      </c>
      <c r="B13" s="4" t="s">
        <v>331</v>
      </c>
    </row>
    <row r="14" spans="1:3">
      <c r="A14" s="4" t="s">
        <v>332</v>
      </c>
    </row>
    <row r="15" spans="1:3">
      <c r="A15" s="3" t="s">
        <v>325</v>
      </c>
    </row>
    <row r="16" spans="1:3">
      <c r="A16" s="4" t="s">
        <v>328</v>
      </c>
      <c r="B16" s="4" t="s">
        <v>333</v>
      </c>
    </row>
    <row r="17" spans="1:3">
      <c r="A17" s="4" t="s">
        <v>334</v>
      </c>
    </row>
    <row r="18" spans="1:3">
      <c r="A18" s="3" t="s">
        <v>325</v>
      </c>
    </row>
    <row r="19" spans="1:3">
      <c r="A19" s="4" t="s">
        <v>326</v>
      </c>
      <c r="C1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v>
      </c>
      <c r="B1" s="2" t="s">
        <v>1</v>
      </c>
    </row>
    <row r="2" spans="1:3">
      <c r="B2" s="2" t="s">
        <v>2</v>
      </c>
      <c r="C2" s="2" t="s">
        <v>40</v>
      </c>
    </row>
    <row r="3" spans="1:3">
      <c r="A3" s="3" t="s">
        <v>86</v>
      </c>
    </row>
    <row r="4" spans="1:3">
      <c r="A4" s="4" t="s">
        <v>87</v>
      </c>
      <c r="B4" s="6" t="n">
        <v>156981</v>
      </c>
      <c r="C4" s="6" t="n">
        <v>116922</v>
      </c>
    </row>
    <row r="5" spans="1:3">
      <c r="A5" s="4" t="s">
        <v>88</v>
      </c>
      <c r="B5" s="5" t="n">
        <v>135337</v>
      </c>
      <c r="C5" s="5" t="n">
        <v>102765</v>
      </c>
    </row>
    <row r="6" spans="1:3">
      <c r="A6" s="4" t="s">
        <v>89</v>
      </c>
      <c r="B6" s="5" t="n">
        <v>21644</v>
      </c>
      <c r="C6" s="5" t="n">
        <v>14157</v>
      </c>
    </row>
    <row r="7" spans="1:3">
      <c r="A7" s="4" t="s">
        <v>90</v>
      </c>
      <c r="B7" s="5" t="n">
        <v>14076</v>
      </c>
      <c r="C7" s="5" t="n">
        <v>11438</v>
      </c>
    </row>
    <row r="8" spans="1:3">
      <c r="A8" s="4" t="s">
        <v>91</v>
      </c>
      <c r="B8" s="5" t="n">
        <v>7568</v>
      </c>
      <c r="C8" s="5" t="n">
        <v>2719</v>
      </c>
    </row>
    <row r="9" spans="1:3">
      <c r="A9" s="4" t="s">
        <v>92</v>
      </c>
      <c r="B9" s="5" t="n">
        <v>1645</v>
      </c>
      <c r="C9" s="5" t="n">
        <v>1146</v>
      </c>
    </row>
    <row r="10" spans="1:3">
      <c r="A10" s="4" t="s">
        <v>93</v>
      </c>
      <c r="B10" s="5" t="n">
        <v>5923</v>
      </c>
      <c r="C10" s="5" t="n">
        <v>1573</v>
      </c>
    </row>
    <row r="11" spans="1:3">
      <c r="A11" s="4" t="s">
        <v>94</v>
      </c>
      <c r="B11" s="5" t="n">
        <v>1176</v>
      </c>
      <c r="C11" s="5" t="n">
        <v>-8837</v>
      </c>
    </row>
    <row r="12" spans="1:3">
      <c r="A12" s="4" t="s">
        <v>95</v>
      </c>
      <c r="B12" s="6" t="n">
        <v>4747</v>
      </c>
      <c r="C12" s="6" t="n">
        <v>10410</v>
      </c>
    </row>
    <row r="13" spans="1:3">
      <c r="A13" s="3" t="s">
        <v>96</v>
      </c>
    </row>
    <row r="14" spans="1:3">
      <c r="A14" s="4" t="s">
        <v>97</v>
      </c>
      <c r="B14" s="6" t="n">
        <v>0</v>
      </c>
      <c r="C14" s="6" t="n">
        <v>0</v>
      </c>
    </row>
    <row r="15" spans="1:3">
      <c r="A15" s="4" t="s">
        <v>97</v>
      </c>
      <c r="B15" s="6" t="n">
        <v>0</v>
      </c>
      <c r="C15" s="6" t="n">
        <v>0</v>
      </c>
    </row>
    <row r="16" spans="1:3">
      <c r="A16" s="3" t="s">
        <v>98</v>
      </c>
    </row>
    <row r="17" spans="1:3">
      <c r="A17" s="4" t="s">
        <v>99</v>
      </c>
      <c r="B17" s="5" t="n">
        <v>10306947</v>
      </c>
      <c r="C17" s="5" t="n">
        <v>10228596</v>
      </c>
    </row>
    <row r="18" spans="1:3">
      <c r="A18" s="4" t="s">
        <v>100</v>
      </c>
      <c r="B18" s="5" t="n">
        <v>10518126</v>
      </c>
      <c r="C18" s="5" t="n">
        <v>10320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5</v>
      </c>
      <c r="B1" s="2" t="s">
        <v>1</v>
      </c>
    </row>
    <row r="2" spans="1:3">
      <c r="B2" s="2" t="s">
        <v>2</v>
      </c>
      <c r="C2" s="2" t="s">
        <v>40</v>
      </c>
    </row>
    <row r="3" spans="1:3">
      <c r="A3" s="3" t="s">
        <v>336</v>
      </c>
    </row>
    <row r="4" spans="1:3">
      <c r="A4" s="4" t="s">
        <v>87</v>
      </c>
      <c r="B4" s="6" t="n">
        <v>156981</v>
      </c>
      <c r="C4" s="6" t="n">
        <v>116922</v>
      </c>
    </row>
    <row r="5" spans="1:3">
      <c r="A5" s="4" t="s">
        <v>337</v>
      </c>
    </row>
    <row r="6" spans="1:3">
      <c r="A6" s="3" t="s">
        <v>336</v>
      </c>
    </row>
    <row r="7" spans="1:3">
      <c r="A7" s="4" t="s">
        <v>87</v>
      </c>
      <c r="B7" s="5" t="n">
        <v>76644</v>
      </c>
    </row>
    <row r="8" spans="1:3">
      <c r="A8" s="4" t="s">
        <v>338</v>
      </c>
    </row>
    <row r="9" spans="1:3">
      <c r="A9" s="3" t="s">
        <v>336</v>
      </c>
    </row>
    <row r="10" spans="1:3">
      <c r="A10" s="4" t="s">
        <v>87</v>
      </c>
      <c r="B10" s="5" t="n">
        <v>80337</v>
      </c>
    </row>
    <row r="11" spans="1:3">
      <c r="A11" s="4" t="s">
        <v>339</v>
      </c>
    </row>
    <row r="12" spans="1:3">
      <c r="A12" s="3" t="s">
        <v>336</v>
      </c>
    </row>
    <row r="13" spans="1:3">
      <c r="A13" s="4" t="s">
        <v>87</v>
      </c>
      <c r="B13" s="5" t="n">
        <v>94189</v>
      </c>
    </row>
    <row r="14" spans="1:3">
      <c r="A14" s="4" t="s">
        <v>340</v>
      </c>
    </row>
    <row r="15" spans="1:3">
      <c r="A15" s="3" t="s">
        <v>336</v>
      </c>
    </row>
    <row r="16" spans="1:3">
      <c r="A16" s="4" t="s">
        <v>87</v>
      </c>
      <c r="B16" s="5" t="n">
        <v>51564</v>
      </c>
    </row>
    <row r="17" spans="1:3">
      <c r="A17" s="4" t="s">
        <v>341</v>
      </c>
    </row>
    <row r="18" spans="1:3">
      <c r="A18" s="3" t="s">
        <v>336</v>
      </c>
    </row>
    <row r="19" spans="1:3">
      <c r="A19" s="4" t="s">
        <v>87</v>
      </c>
      <c r="B19" s="5" t="n">
        <v>42625</v>
      </c>
    </row>
    <row r="20" spans="1:3">
      <c r="A20" s="4" t="s">
        <v>342</v>
      </c>
    </row>
    <row r="21" spans="1:3">
      <c r="A21" s="3" t="s">
        <v>336</v>
      </c>
    </row>
    <row r="22" spans="1:3">
      <c r="A22" s="4" t="s">
        <v>87</v>
      </c>
      <c r="B22" s="5" t="n">
        <v>34536</v>
      </c>
    </row>
    <row r="23" spans="1:3">
      <c r="A23" s="4" t="s">
        <v>343</v>
      </c>
    </row>
    <row r="24" spans="1:3">
      <c r="A24" s="3" t="s">
        <v>336</v>
      </c>
    </row>
    <row r="25" spans="1:3">
      <c r="A25" s="4" t="s">
        <v>87</v>
      </c>
      <c r="B25" s="5" t="n">
        <v>16421</v>
      </c>
    </row>
    <row r="26" spans="1:3">
      <c r="A26" s="4" t="s">
        <v>344</v>
      </c>
    </row>
    <row r="27" spans="1:3">
      <c r="A27" s="3" t="s">
        <v>336</v>
      </c>
    </row>
    <row r="28" spans="1:3">
      <c r="A28" s="4" t="s">
        <v>87</v>
      </c>
      <c r="B28" s="5" t="n">
        <v>18115</v>
      </c>
    </row>
    <row r="29" spans="1:3">
      <c r="A29" s="4" t="s">
        <v>345</v>
      </c>
    </row>
    <row r="30" spans="1:3">
      <c r="A30" s="3" t="s">
        <v>336</v>
      </c>
    </row>
    <row r="31" spans="1:3">
      <c r="A31" s="4" t="s">
        <v>87</v>
      </c>
      <c r="B31" s="5" t="n">
        <v>28256</v>
      </c>
    </row>
    <row r="32" spans="1:3">
      <c r="A32" s="4" t="s">
        <v>346</v>
      </c>
    </row>
    <row r="33" spans="1:3">
      <c r="A33" s="3" t="s">
        <v>336</v>
      </c>
    </row>
    <row r="34" spans="1:3">
      <c r="A34" s="4" t="s">
        <v>87</v>
      </c>
      <c r="B34" s="5" t="n">
        <v>8659</v>
      </c>
    </row>
    <row r="35" spans="1:3">
      <c r="A35" s="4" t="s">
        <v>347</v>
      </c>
    </row>
    <row r="36" spans="1:3">
      <c r="A36" s="3" t="s">
        <v>336</v>
      </c>
    </row>
    <row r="37" spans="1:3">
      <c r="A37" s="4" t="s">
        <v>87</v>
      </c>
      <c r="B37" s="6" t="n">
        <v>195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48</v>
      </c>
      <c r="B1" s="2" t="s">
        <v>1</v>
      </c>
    </row>
    <row r="2" spans="1:2">
      <c r="B2" s="2" t="s">
        <v>349</v>
      </c>
    </row>
    <row r="3" spans="1:2">
      <c r="A3" s="3" t="s">
        <v>157</v>
      </c>
    </row>
    <row r="4" spans="1:2">
      <c r="A4" s="4" t="s">
        <v>350</v>
      </c>
      <c r="B4" s="6" t="n">
        <v>7595</v>
      </c>
    </row>
    <row r="5" spans="1:2">
      <c r="A5" s="4" t="s">
        <v>351</v>
      </c>
      <c r="B5" s="5" t="n">
        <v>-10799</v>
      </c>
    </row>
    <row r="6" spans="1:2">
      <c r="A6" s="4" t="s">
        <v>352</v>
      </c>
      <c r="B6" s="5" t="n">
        <v>16433</v>
      </c>
    </row>
    <row r="7" spans="1:2">
      <c r="A7" s="4" t="s">
        <v>353</v>
      </c>
      <c r="B7" s="6" t="n">
        <v>132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55</v>
      </c>
      <c r="J1" s="2" t="s">
        <v>1</v>
      </c>
    </row>
    <row r="2" spans="1:12">
      <c r="B2" s="2" t="s">
        <v>2</v>
      </c>
      <c r="C2" s="2" t="s">
        <v>356</v>
      </c>
      <c r="D2" s="2" t="s">
        <v>4</v>
      </c>
      <c r="E2" s="2" t="s">
        <v>357</v>
      </c>
      <c r="F2" s="2" t="s">
        <v>40</v>
      </c>
      <c r="G2" s="2" t="s">
        <v>358</v>
      </c>
      <c r="H2" s="2" t="s">
        <v>359</v>
      </c>
      <c r="I2" s="2" t="s">
        <v>360</v>
      </c>
      <c r="J2" s="2" t="s">
        <v>2</v>
      </c>
      <c r="K2" s="2" t="s">
        <v>40</v>
      </c>
      <c r="L2" s="2" t="s">
        <v>324</v>
      </c>
    </row>
    <row r="3" spans="1:12">
      <c r="A3" s="3" t="s">
        <v>361</v>
      </c>
    </row>
    <row r="4" spans="1:12">
      <c r="A4" s="4" t="s">
        <v>44</v>
      </c>
      <c r="B4" s="6" t="n">
        <v>9529</v>
      </c>
      <c r="J4" s="6" t="n">
        <v>9529</v>
      </c>
      <c r="L4" s="6" t="n">
        <v>4333</v>
      </c>
    </row>
    <row r="5" spans="1:12">
      <c r="A5" s="4" t="s">
        <v>45</v>
      </c>
      <c r="B5" s="5" t="n">
        <v>44267</v>
      </c>
      <c r="F5" s="6" t="n">
        <v>34126</v>
      </c>
      <c r="J5" s="5" t="n">
        <v>44267</v>
      </c>
      <c r="K5" s="6" t="n">
        <v>34126</v>
      </c>
      <c r="L5" s="5" t="n">
        <v>30358</v>
      </c>
    </row>
    <row r="6" spans="1:12">
      <c r="A6" s="4" t="s">
        <v>50</v>
      </c>
      <c r="B6" s="5" t="n">
        <v>7154</v>
      </c>
      <c r="F6" s="5" t="n">
        <v>8855</v>
      </c>
      <c r="J6" s="5" t="n">
        <v>7154</v>
      </c>
      <c r="K6" s="5" t="n">
        <v>8855</v>
      </c>
      <c r="L6" s="5" t="n">
        <v>8731</v>
      </c>
    </row>
    <row r="7" spans="1:12">
      <c r="A7" s="4" t="s">
        <v>70</v>
      </c>
      <c r="B7" s="5" t="n">
        <v>-15275</v>
      </c>
      <c r="F7" s="5" t="n">
        <v>-20463</v>
      </c>
      <c r="J7" s="5" t="n">
        <v>-15275</v>
      </c>
      <c r="K7" s="5" t="n">
        <v>-20463</v>
      </c>
      <c r="L7" s="5" t="n">
        <v>-20022</v>
      </c>
    </row>
    <row r="8" spans="1:12">
      <c r="A8" s="4" t="s">
        <v>87</v>
      </c>
      <c r="J8" s="5" t="n">
        <v>156981</v>
      </c>
      <c r="K8" s="5" t="n">
        <v>116922</v>
      </c>
    </row>
    <row r="9" spans="1:12">
      <c r="A9" s="4" t="s">
        <v>88</v>
      </c>
      <c r="J9" s="5" t="n">
        <v>135337</v>
      </c>
      <c r="K9" s="5" t="n">
        <v>102765</v>
      </c>
    </row>
    <row r="10" spans="1:12">
      <c r="A10" s="4" t="s">
        <v>362</v>
      </c>
      <c r="B10" s="5" t="n">
        <v>6394</v>
      </c>
      <c r="C10" s="6" t="n">
        <v>5605</v>
      </c>
      <c r="D10" s="6" t="n">
        <v>4586</v>
      </c>
      <c r="E10" s="6" t="n">
        <v>5059</v>
      </c>
      <c r="F10" s="5" t="n">
        <v>4496</v>
      </c>
      <c r="G10" s="6" t="n">
        <v>3359</v>
      </c>
      <c r="H10" s="6" t="n">
        <v>4784</v>
      </c>
      <c r="I10" s="6" t="n">
        <v>1518</v>
      </c>
      <c r="J10" s="5" t="n">
        <v>21644</v>
      </c>
      <c r="K10" s="5" t="n">
        <v>14157</v>
      </c>
    </row>
    <row r="11" spans="1:12">
      <c r="A11" s="4" t="s">
        <v>94</v>
      </c>
      <c r="F11" s="5" t="n">
        <v>-7800</v>
      </c>
      <c r="J11" s="5" t="n">
        <v>1176</v>
      </c>
      <c r="K11" s="5" t="n">
        <v>-8837</v>
      </c>
    </row>
    <row r="12" spans="1:12">
      <c r="A12" s="4" t="s">
        <v>95</v>
      </c>
      <c r="B12" s="5" t="n">
        <v>1794</v>
      </c>
      <c r="C12" s="6" t="n">
        <v>1211</v>
      </c>
      <c r="D12" s="6" t="n">
        <v>670</v>
      </c>
      <c r="E12" s="6" t="n">
        <v>1072</v>
      </c>
      <c r="F12" s="6" t="n">
        <v>9121</v>
      </c>
      <c r="G12" s="6" t="n">
        <v>204</v>
      </c>
      <c r="H12" s="6" t="n">
        <v>1579</v>
      </c>
      <c r="I12" s="6" t="n">
        <v>-494</v>
      </c>
      <c r="J12" s="5" t="n">
        <v>4747</v>
      </c>
      <c r="K12" s="5" t="n">
        <v>10410</v>
      </c>
    </row>
    <row r="13" spans="1:12">
      <c r="A13" s="4" t="s">
        <v>105</v>
      </c>
    </row>
    <row r="14" spans="1:12">
      <c r="A14" s="3" t="s">
        <v>361</v>
      </c>
    </row>
    <row r="15" spans="1:12">
      <c r="A15" s="4" t="s">
        <v>95</v>
      </c>
      <c r="J15" s="5" t="n">
        <v>4747</v>
      </c>
      <c r="K15" s="6" t="n">
        <v>10410</v>
      </c>
    </row>
    <row r="16" spans="1:12">
      <c r="A16" s="4" t="s">
        <v>363</v>
      </c>
    </row>
    <row r="17" spans="1:12">
      <c r="A17" s="3" t="s">
        <v>361</v>
      </c>
    </row>
    <row r="18" spans="1:12">
      <c r="A18" s="4" t="s">
        <v>44</v>
      </c>
      <c r="B18" s="5" t="n">
        <v>0</v>
      </c>
      <c r="J18" s="5" t="n">
        <v>0</v>
      </c>
    </row>
    <row r="19" spans="1:12">
      <c r="A19" s="4" t="s">
        <v>45</v>
      </c>
      <c r="B19" s="5" t="n">
        <v>52279</v>
      </c>
      <c r="J19" s="5" t="n">
        <v>52279</v>
      </c>
      <c r="L19" s="5" t="n">
        <v>34126</v>
      </c>
    </row>
    <row r="20" spans="1:12">
      <c r="A20" s="4" t="s">
        <v>50</v>
      </c>
      <c r="B20" s="5" t="n">
        <v>7909</v>
      </c>
      <c r="J20" s="5" t="n">
        <v>7909</v>
      </c>
      <c r="L20" s="5" t="n">
        <v>8855</v>
      </c>
    </row>
    <row r="21" spans="1:12">
      <c r="A21" s="4" t="s">
        <v>70</v>
      </c>
      <c r="B21" s="5" t="n">
        <v>-16445</v>
      </c>
      <c r="J21" s="5" t="n">
        <v>-16445</v>
      </c>
      <c r="L21" s="5" t="n">
        <v>-20463</v>
      </c>
    </row>
    <row r="22" spans="1:12">
      <c r="A22" s="4" t="s">
        <v>87</v>
      </c>
      <c r="J22" s="5" t="n">
        <v>151785</v>
      </c>
    </row>
    <row r="23" spans="1:12">
      <c r="A23" s="4" t="s">
        <v>88</v>
      </c>
      <c r="J23" s="5" t="n">
        <v>131094</v>
      </c>
    </row>
    <row r="24" spans="1:12">
      <c r="A24" s="4" t="s">
        <v>362</v>
      </c>
      <c r="J24" s="5" t="n">
        <v>20691</v>
      </c>
    </row>
    <row r="25" spans="1:12">
      <c r="A25" s="4" t="s">
        <v>94</v>
      </c>
      <c r="J25" s="5" t="n">
        <v>986</v>
      </c>
    </row>
    <row r="26" spans="1:12">
      <c r="A26" s="4" t="s">
        <v>364</v>
      </c>
    </row>
    <row r="27" spans="1:12">
      <c r="A27" s="3" t="s">
        <v>361</v>
      </c>
    </row>
    <row r="28" spans="1:12">
      <c r="A28" s="4" t="s">
        <v>95</v>
      </c>
      <c r="J28" s="5" t="n">
        <v>3984</v>
      </c>
    </row>
    <row r="29" spans="1:12">
      <c r="A29" s="4" t="s">
        <v>365</v>
      </c>
    </row>
    <row r="30" spans="1:12">
      <c r="A30" s="3" t="s">
        <v>361</v>
      </c>
    </row>
    <row r="31" spans="1:12">
      <c r="A31" s="4" t="s">
        <v>44</v>
      </c>
      <c r="B31" s="5" t="n">
        <v>9529</v>
      </c>
      <c r="J31" s="5" t="n">
        <v>9529</v>
      </c>
      <c r="L31" s="5" t="n">
        <v>4333</v>
      </c>
    </row>
    <row r="32" spans="1:12">
      <c r="A32" s="4" t="s">
        <v>45</v>
      </c>
      <c r="B32" s="5" t="n">
        <v>-8012</v>
      </c>
      <c r="J32" s="5" t="n">
        <v>-8012</v>
      </c>
      <c r="L32" s="5" t="n">
        <v>-3768</v>
      </c>
    </row>
    <row r="33" spans="1:12">
      <c r="A33" s="4" t="s">
        <v>50</v>
      </c>
      <c r="B33" s="5" t="n">
        <v>-302</v>
      </c>
      <c r="J33" s="5" t="n">
        <v>-302</v>
      </c>
      <c r="L33" s="5" t="n">
        <v>-124</v>
      </c>
    </row>
    <row r="34" spans="1:12">
      <c r="A34" s="4" t="s">
        <v>70</v>
      </c>
      <c r="B34" s="6" t="n">
        <v>1215</v>
      </c>
      <c r="J34" s="5" t="n">
        <v>1215</v>
      </c>
      <c r="L34" s="6" t="n">
        <v>441</v>
      </c>
    </row>
    <row r="35" spans="1:12">
      <c r="A35" s="4" t="s">
        <v>87</v>
      </c>
      <c r="J35" s="5" t="n">
        <v>5196</v>
      </c>
    </row>
    <row r="36" spans="1:12">
      <c r="A36" s="4" t="s">
        <v>88</v>
      </c>
      <c r="J36" s="5" t="n">
        <v>4243</v>
      </c>
    </row>
    <row r="37" spans="1:12">
      <c r="A37" s="4" t="s">
        <v>362</v>
      </c>
      <c r="J37" s="5" t="n">
        <v>953</v>
      </c>
    </row>
    <row r="38" spans="1:12">
      <c r="A38" s="4" t="s">
        <v>94</v>
      </c>
      <c r="J38" s="5" t="n">
        <v>190</v>
      </c>
    </row>
    <row r="39" spans="1:12">
      <c r="A39" s="4" t="s">
        <v>334</v>
      </c>
    </row>
    <row r="40" spans="1:12">
      <c r="A40" s="3" t="s">
        <v>361</v>
      </c>
    </row>
    <row r="41" spans="1:12">
      <c r="A41" s="4" t="s">
        <v>95</v>
      </c>
      <c r="J41" s="6" t="n">
        <v>763</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6</v>
      </c>
      <c r="B1" s="2" t="s">
        <v>1</v>
      </c>
    </row>
    <row r="2" spans="1:3">
      <c r="B2" s="2" t="s">
        <v>2</v>
      </c>
      <c r="C2" s="2" t="s">
        <v>40</v>
      </c>
    </row>
    <row r="3" spans="1:3">
      <c r="A3" s="3" t="s">
        <v>206</v>
      </c>
    </row>
    <row r="4" spans="1:3">
      <c r="A4" s="4" t="s">
        <v>367</v>
      </c>
      <c r="B4" s="6" t="n">
        <v>85</v>
      </c>
      <c r="C4" s="6" t="n">
        <v>75</v>
      </c>
    </row>
    <row r="5" spans="1:3">
      <c r="A5" s="4" t="s">
        <v>368</v>
      </c>
      <c r="B5" s="5" t="n">
        <v>-14</v>
      </c>
      <c r="C5" s="5" t="n">
        <v>10</v>
      </c>
    </row>
    <row r="6" spans="1:3">
      <c r="A6" s="4" t="s">
        <v>369</v>
      </c>
      <c r="B6" s="5" t="n">
        <v>0</v>
      </c>
      <c r="C6" s="5" t="n">
        <v>0</v>
      </c>
    </row>
    <row r="7" spans="1:3">
      <c r="A7" s="4" t="s">
        <v>370</v>
      </c>
      <c r="B7" s="6" t="n">
        <v>71</v>
      </c>
      <c r="C7" s="6" t="n">
        <v>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1</v>
      </c>
      <c r="B1" s="2" t="s">
        <v>2</v>
      </c>
      <c r="C1" s="2" t="s">
        <v>324</v>
      </c>
      <c r="D1" s="2" t="s">
        <v>40</v>
      </c>
    </row>
    <row r="2" spans="1:4">
      <c r="A2" s="3" t="s">
        <v>163</v>
      </c>
    </row>
    <row r="3" spans="1:4">
      <c r="A3" s="4" t="s">
        <v>372</v>
      </c>
      <c r="B3" s="6" t="n">
        <v>25393</v>
      </c>
      <c r="D3" s="6" t="n">
        <v>21323</v>
      </c>
    </row>
    <row r="4" spans="1:4">
      <c r="A4" s="4" t="s">
        <v>373</v>
      </c>
      <c r="B4" s="5" t="n">
        <v>15928</v>
      </c>
      <c r="D4" s="5" t="n">
        <v>11263</v>
      </c>
    </row>
    <row r="5" spans="1:4">
      <c r="A5" s="4" t="s">
        <v>374</v>
      </c>
      <c r="B5" s="5" t="n">
        <v>2946</v>
      </c>
      <c r="D5" s="5" t="n">
        <v>1540</v>
      </c>
    </row>
    <row r="6" spans="1:4">
      <c r="A6" s="4" t="s">
        <v>375</v>
      </c>
      <c r="B6" s="6" t="n">
        <v>44267</v>
      </c>
      <c r="C6" s="6" t="n">
        <v>30358</v>
      </c>
      <c r="D6" s="6" t="n">
        <v>34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0</v>
      </c>
    </row>
    <row r="2" spans="1:3">
      <c r="A2" s="3" t="s">
        <v>166</v>
      </c>
    </row>
    <row r="3" spans="1:3">
      <c r="A3" s="4" t="s">
        <v>377</v>
      </c>
      <c r="B3" s="6" t="n">
        <v>788</v>
      </c>
      <c r="C3" s="6" t="n">
        <v>788</v>
      </c>
    </row>
    <row r="4" spans="1:3">
      <c r="A4" s="4" t="s">
        <v>378</v>
      </c>
      <c r="B4" s="5" t="n">
        <v>7411</v>
      </c>
      <c r="C4" s="5" t="n">
        <v>7314</v>
      </c>
    </row>
    <row r="5" spans="1:3">
      <c r="A5" s="4" t="s">
        <v>379</v>
      </c>
      <c r="B5" s="5" t="n">
        <v>7750</v>
      </c>
      <c r="C5" s="5" t="n">
        <v>7750</v>
      </c>
    </row>
    <row r="6" spans="1:3">
      <c r="A6" s="4" t="s">
        <v>380</v>
      </c>
      <c r="B6" s="5" t="n">
        <v>31708</v>
      </c>
      <c r="C6" s="5" t="n">
        <v>30969</v>
      </c>
    </row>
    <row r="7" spans="1:3">
      <c r="A7" s="4" t="s">
        <v>381</v>
      </c>
      <c r="B7" s="5" t="n">
        <v>8047</v>
      </c>
      <c r="C7" s="5" t="n">
        <v>7877</v>
      </c>
    </row>
    <row r="8" spans="1:3">
      <c r="A8" s="4" t="s">
        <v>382</v>
      </c>
      <c r="B8" s="5" t="n">
        <v>5215</v>
      </c>
      <c r="C8" s="5" t="n">
        <v>0</v>
      </c>
    </row>
    <row r="9" spans="1:3">
      <c r="A9" s="4" t="s">
        <v>383</v>
      </c>
      <c r="B9" s="5" t="n">
        <v>1173</v>
      </c>
      <c r="C9" s="5" t="n">
        <v>5360</v>
      </c>
    </row>
    <row r="10" spans="1:3">
      <c r="A10" s="4" t="s">
        <v>384</v>
      </c>
      <c r="B10" s="5" t="n">
        <v>62092</v>
      </c>
      <c r="C10" s="5" t="n">
        <v>60058</v>
      </c>
    </row>
    <row r="11" spans="1:3">
      <c r="A11" s="4" t="s">
        <v>385</v>
      </c>
      <c r="B11" s="5" t="n">
        <v>-42659</v>
      </c>
      <c r="C11" s="5" t="n">
        <v>-39948</v>
      </c>
    </row>
    <row r="12" spans="1:3">
      <c r="A12" s="4" t="s">
        <v>49</v>
      </c>
      <c r="B12" s="6" t="n">
        <v>19433</v>
      </c>
      <c r="C12" s="6" t="n">
        <v>201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40</v>
      </c>
    </row>
    <row r="3" spans="1:3">
      <c r="A3" s="3" t="s">
        <v>166</v>
      </c>
    </row>
    <row r="4" spans="1:3">
      <c r="A4" s="4" t="s">
        <v>387</v>
      </c>
      <c r="B4" s="6" t="n">
        <v>2775</v>
      </c>
      <c r="C4" s="6" t="n">
        <v>23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3"/>
    <col customWidth="1" max="3" min="3" width="14"/>
  </cols>
  <sheetData>
    <row r="1" spans="1:3">
      <c r="A1" s="1" t="s">
        <v>388</v>
      </c>
      <c r="B1" s="2" t="s">
        <v>1</v>
      </c>
    </row>
    <row r="2" spans="1:3">
      <c r="B2" s="2" t="s">
        <v>2</v>
      </c>
      <c r="C2" s="2" t="s">
        <v>40</v>
      </c>
    </row>
    <row r="3" spans="1:3">
      <c r="A3" s="4" t="s">
        <v>389</v>
      </c>
      <c r="B3" s="6" t="n">
        <v>30550</v>
      </c>
      <c r="C3" s="6" t="n">
        <v>17740</v>
      </c>
    </row>
    <row r="4" spans="1:3">
      <c r="A4" s="4" t="s">
        <v>390</v>
      </c>
      <c r="B4" s="5" t="n">
        <v>-269</v>
      </c>
      <c r="C4" s="5" t="n">
        <v>-289</v>
      </c>
    </row>
    <row r="5" spans="1:3">
      <c r="A5" s="4" t="s">
        <v>391</v>
      </c>
      <c r="B5" s="5" t="n">
        <v>30281</v>
      </c>
      <c r="C5" s="5" t="n">
        <v>17451</v>
      </c>
    </row>
    <row r="6" spans="1:3">
      <c r="A6" s="4" t="s">
        <v>392</v>
      </c>
      <c r="B6" s="5" t="n">
        <v>-1371</v>
      </c>
      <c r="C6" s="5" t="n">
        <v>-1449</v>
      </c>
    </row>
    <row r="7" spans="1:3">
      <c r="A7" s="4" t="s">
        <v>62</v>
      </c>
      <c r="B7" s="6" t="n">
        <v>28910</v>
      </c>
      <c r="C7" s="6" t="n">
        <v>16002</v>
      </c>
    </row>
    <row r="8" spans="1:3">
      <c r="A8" s="4" t="s">
        <v>393</v>
      </c>
    </row>
    <row r="9" spans="1:3">
      <c r="A9" s="4" t="s">
        <v>394</v>
      </c>
      <c r="B9" s="4" t="s">
        <v>395</v>
      </c>
    </row>
    <row r="10" spans="1:3">
      <c r="A10" s="4" t="s">
        <v>396</v>
      </c>
    </row>
    <row r="11" spans="1:3">
      <c r="A11" s="4" t="s">
        <v>397</v>
      </c>
      <c r="B11" s="4" t="s">
        <v>398</v>
      </c>
    </row>
    <row r="12" spans="1:3">
      <c r="A12" s="4" t="s">
        <v>399</v>
      </c>
      <c r="B12" s="4" t="s">
        <v>400</v>
      </c>
      <c r="C12" s="4" t="s">
        <v>401</v>
      </c>
    </row>
    <row r="13" spans="1:3">
      <c r="A13" s="4" t="s">
        <v>389</v>
      </c>
      <c r="B13" s="6" t="n">
        <v>2779</v>
      </c>
      <c r="C13" s="6" t="n">
        <v>3636</v>
      </c>
    </row>
    <row r="14" spans="1:3">
      <c r="A14" s="4" t="s">
        <v>394</v>
      </c>
      <c r="B14" s="4" t="s">
        <v>402</v>
      </c>
    </row>
    <row r="15" spans="1:3">
      <c r="A15" s="4" t="s">
        <v>403</v>
      </c>
    </row>
    <row r="16" spans="1:3">
      <c r="A16" s="4" t="s">
        <v>397</v>
      </c>
      <c r="B16" s="4" t="s">
        <v>404</v>
      </c>
    </row>
    <row r="17" spans="1:3">
      <c r="A17" s="4" t="s">
        <v>399</v>
      </c>
      <c r="B17" s="4" t="s">
        <v>405</v>
      </c>
      <c r="C17" s="4" t="s">
        <v>406</v>
      </c>
    </row>
    <row r="18" spans="1:3">
      <c r="A18" s="4" t="s">
        <v>391</v>
      </c>
      <c r="B18" s="6" t="n">
        <v>0</v>
      </c>
      <c r="C18" s="6" t="n">
        <v>314</v>
      </c>
    </row>
    <row r="19" spans="1:3">
      <c r="A19" s="4" t="s">
        <v>407</v>
      </c>
    </row>
    <row r="20" spans="1:3">
      <c r="A20" s="4" t="s">
        <v>399</v>
      </c>
      <c r="B20" s="4" t="s">
        <v>408</v>
      </c>
      <c r="C20" s="4" t="s">
        <v>406</v>
      </c>
    </row>
    <row r="21" spans="1:3">
      <c r="A21" s="4" t="s">
        <v>391</v>
      </c>
      <c r="B21" s="6" t="n">
        <v>1125</v>
      </c>
      <c r="C21" s="6" t="n">
        <v>794</v>
      </c>
    </row>
    <row r="22" spans="1:3">
      <c r="A22" s="4" t="s">
        <v>409</v>
      </c>
    </row>
    <row r="23" spans="1:3">
      <c r="A23" s="4" t="s">
        <v>397</v>
      </c>
      <c r="B23" s="4" t="s">
        <v>398</v>
      </c>
    </row>
    <row r="24" spans="1:3">
      <c r="A24" s="4" t="s">
        <v>399</v>
      </c>
      <c r="B24" s="4" t="s">
        <v>410</v>
      </c>
      <c r="C24" s="4" t="s">
        <v>411</v>
      </c>
    </row>
    <row r="25" spans="1:3">
      <c r="A25" s="4" t="s">
        <v>389</v>
      </c>
      <c r="B25" s="6" t="n">
        <v>26646</v>
      </c>
      <c r="C25" s="6" t="n">
        <v>12996</v>
      </c>
    </row>
    <row r="26" spans="1:3">
      <c r="A26" s="4" t="s">
        <v>391</v>
      </c>
      <c r="B26" s="6" t="n">
        <v>26600</v>
      </c>
    </row>
    <row r="27" spans="1:3">
      <c r="A27" s="4" t="s">
        <v>394</v>
      </c>
      <c r="B2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31"/>
    <col customWidth="1" max="7" min="7" width="15"/>
    <col customWidth="1" max="8" min="8" width="14"/>
    <col customWidth="1" max="9" min="9" width="14"/>
    <col customWidth="1" max="10" min="10" width="14"/>
    <col customWidth="1" max="11" min="11" width="14"/>
  </cols>
  <sheetData>
    <row r="1" spans="1:11">
      <c r="A1" s="1" t="s">
        <v>412</v>
      </c>
      <c r="B1" s="2" t="s">
        <v>413</v>
      </c>
      <c r="C1" s="2" t="s">
        <v>414</v>
      </c>
      <c r="D1" s="2" t="s">
        <v>415</v>
      </c>
      <c r="E1" s="2" t="s">
        <v>416</v>
      </c>
      <c r="F1" s="2" t="s">
        <v>417</v>
      </c>
      <c r="G1" s="2" t="s">
        <v>2</v>
      </c>
      <c r="H1" s="2" t="s">
        <v>40</v>
      </c>
      <c r="I1" s="2" t="s">
        <v>418</v>
      </c>
      <c r="J1" s="2" t="s">
        <v>419</v>
      </c>
      <c r="K1" s="2" t="s">
        <v>420</v>
      </c>
    </row>
    <row r="2" spans="1:11">
      <c r="A2" s="3" t="s">
        <v>421</v>
      </c>
    </row>
    <row r="3" spans="1:11">
      <c r="A3" s="4" t="s">
        <v>422</v>
      </c>
      <c r="G3" s="6" t="n">
        <v>8400000</v>
      </c>
      <c r="H3" s="6" t="n">
        <v>9000000</v>
      </c>
    </row>
    <row r="4" spans="1:11">
      <c r="A4" s="4" t="s">
        <v>62</v>
      </c>
      <c r="G4" s="6" t="n">
        <v>30281000</v>
      </c>
      <c r="H4" s="6" t="n">
        <v>17451000</v>
      </c>
    </row>
    <row r="5" spans="1:11">
      <c r="A5" s="4" t="s">
        <v>423</v>
      </c>
    </row>
    <row r="6" spans="1:11">
      <c r="A6" s="3" t="s">
        <v>421</v>
      </c>
    </row>
    <row r="7" spans="1:11">
      <c r="A7" s="4" t="s">
        <v>424</v>
      </c>
      <c r="B7" s="6" t="n">
        <v>6000000</v>
      </c>
      <c r="I7" s="6" t="n">
        <v>8000000</v>
      </c>
      <c r="K7" s="6" t="n">
        <v>14000000</v>
      </c>
    </row>
    <row r="8" spans="1:11">
      <c r="A8" s="4" t="s">
        <v>425</v>
      </c>
      <c r="F8" s="4" t="s">
        <v>426</v>
      </c>
    </row>
    <row r="9" spans="1:11">
      <c r="A9" s="4" t="s">
        <v>427</v>
      </c>
      <c r="B9" s="5" t="n">
        <v>71000</v>
      </c>
      <c r="F9" s="6" t="n">
        <v>117000</v>
      </c>
    </row>
    <row r="10" spans="1:11">
      <c r="A10" s="4" t="s">
        <v>428</v>
      </c>
      <c r="G10" s="4" t="s">
        <v>429</v>
      </c>
      <c r="H10" s="4" t="s">
        <v>430</v>
      </c>
    </row>
    <row r="11" spans="1:11">
      <c r="A11" s="4" t="s">
        <v>431</v>
      </c>
      <c r="B11" s="5" t="n">
        <v>600000</v>
      </c>
    </row>
    <row r="12" spans="1:11">
      <c r="A12" s="4" t="s">
        <v>409</v>
      </c>
    </row>
    <row r="13" spans="1:11">
      <c r="A13" s="3" t="s">
        <v>421</v>
      </c>
    </row>
    <row r="14" spans="1:11">
      <c r="A14" s="4" t="s">
        <v>432</v>
      </c>
      <c r="G14" s="6" t="n">
        <v>35000000</v>
      </c>
      <c r="H14" s="6" t="n">
        <v>22000000</v>
      </c>
    </row>
    <row r="15" spans="1:11">
      <c r="A15" s="4" t="s">
        <v>433</v>
      </c>
      <c r="G15" s="4" t="s">
        <v>398</v>
      </c>
    </row>
    <row r="16" spans="1:11">
      <c r="A16" s="4" t="s">
        <v>434</v>
      </c>
      <c r="G16" s="4" t="s">
        <v>435</v>
      </c>
    </row>
    <row r="17" spans="1:11">
      <c r="A17" s="4" t="s">
        <v>436</v>
      </c>
      <c r="G17" s="6" t="n">
        <v>14000000</v>
      </c>
      <c r="H17" s="5" t="n">
        <v>8000000</v>
      </c>
    </row>
    <row r="18" spans="1:11">
      <c r="A18" s="4" t="s">
        <v>437</v>
      </c>
      <c r="G18" s="5" t="n">
        <v>35000000</v>
      </c>
      <c r="H18" s="5" t="n">
        <v>22000000</v>
      </c>
    </row>
    <row r="19" spans="1:11">
      <c r="A19" s="4" t="s">
        <v>438</v>
      </c>
      <c r="G19" s="5" t="n">
        <v>21400000</v>
      </c>
      <c r="H19" s="6" t="n">
        <v>12500000</v>
      </c>
    </row>
    <row r="20" spans="1:11">
      <c r="A20" s="4" t="s">
        <v>439</v>
      </c>
      <c r="G20" s="6" t="n">
        <v>27000000</v>
      </c>
    </row>
    <row r="21" spans="1:11">
      <c r="A21" s="4" t="s">
        <v>440</v>
      </c>
      <c r="G21" s="4" t="s">
        <v>410</v>
      </c>
      <c r="H21" s="4" t="s">
        <v>411</v>
      </c>
    </row>
    <row r="22" spans="1:11">
      <c r="A22" s="4" t="s">
        <v>428</v>
      </c>
      <c r="G22" s="4" t="s">
        <v>441</v>
      </c>
      <c r="H22" s="4" t="s">
        <v>333</v>
      </c>
    </row>
    <row r="23" spans="1:11">
      <c r="A23" s="4" t="s">
        <v>62</v>
      </c>
      <c r="G23" s="6" t="n">
        <v>26600000</v>
      </c>
    </row>
    <row r="24" spans="1:11">
      <c r="A24" s="4" t="s">
        <v>442</v>
      </c>
    </row>
    <row r="25" spans="1:11">
      <c r="A25" s="3" t="s">
        <v>421</v>
      </c>
    </row>
    <row r="26" spans="1:11">
      <c r="A26" s="4" t="s">
        <v>443</v>
      </c>
      <c r="G26" s="4" t="s">
        <v>444</v>
      </c>
    </row>
    <row r="27" spans="1:11">
      <c r="A27" s="4" t="s">
        <v>445</v>
      </c>
    </row>
    <row r="28" spans="1:11">
      <c r="A28" s="3" t="s">
        <v>421</v>
      </c>
    </row>
    <row r="29" spans="1:11">
      <c r="A29" s="4" t="s">
        <v>443</v>
      </c>
      <c r="G29" s="4" t="s">
        <v>446</v>
      </c>
    </row>
    <row r="30" spans="1:11">
      <c r="A30" s="4" t="s">
        <v>447</v>
      </c>
    </row>
    <row r="31" spans="1:11">
      <c r="A31" s="3" t="s">
        <v>421</v>
      </c>
    </row>
    <row r="32" spans="1:11">
      <c r="A32" s="4" t="s">
        <v>439</v>
      </c>
      <c r="G32" s="6" t="n">
        <v>20000</v>
      </c>
      <c r="H32" s="6" t="n">
        <v>23000</v>
      </c>
    </row>
    <row r="33" spans="1:11">
      <c r="A33" s="4" t="s">
        <v>403</v>
      </c>
    </row>
    <row r="34" spans="1:11">
      <c r="A34" s="3" t="s">
        <v>421</v>
      </c>
    </row>
    <row r="35" spans="1:11">
      <c r="A35" s="4" t="s">
        <v>432</v>
      </c>
      <c r="B35" s="6" t="n">
        <v>1500000</v>
      </c>
    </row>
    <row r="36" spans="1:11">
      <c r="A36" s="4" t="s">
        <v>433</v>
      </c>
      <c r="G36" s="4" t="s">
        <v>404</v>
      </c>
    </row>
    <row r="37" spans="1:11">
      <c r="A37" s="4" t="s">
        <v>440</v>
      </c>
      <c r="G37" s="4" t="s">
        <v>405</v>
      </c>
      <c r="H37" s="4" t="s">
        <v>406</v>
      </c>
    </row>
    <row r="38" spans="1:11">
      <c r="A38" s="4" t="s">
        <v>62</v>
      </c>
      <c r="G38" s="6" t="n">
        <v>0</v>
      </c>
      <c r="H38" s="6" t="n">
        <v>314000</v>
      </c>
    </row>
    <row r="39" spans="1:11">
      <c r="A39" s="4" t="s">
        <v>396</v>
      </c>
    </row>
    <row r="40" spans="1:11">
      <c r="A40" s="3" t="s">
        <v>421</v>
      </c>
    </row>
    <row r="41" spans="1:11">
      <c r="A41" s="4" t="s">
        <v>433</v>
      </c>
      <c r="G41" s="4" t="s">
        <v>398</v>
      </c>
    </row>
    <row r="42" spans="1:11">
      <c r="A42" s="4" t="s">
        <v>440</v>
      </c>
      <c r="G42" s="4" t="s">
        <v>400</v>
      </c>
      <c r="H42" s="4" t="s">
        <v>401</v>
      </c>
    </row>
    <row r="43" spans="1:11">
      <c r="A43" s="4" t="s">
        <v>407</v>
      </c>
    </row>
    <row r="44" spans="1:11">
      <c r="A44" s="3" t="s">
        <v>421</v>
      </c>
    </row>
    <row r="45" spans="1:11">
      <c r="A45" s="4" t="s">
        <v>424</v>
      </c>
      <c r="C45" s="6" t="n">
        <v>400000</v>
      </c>
      <c r="D45" s="6" t="n">
        <v>300000</v>
      </c>
      <c r="E45" s="6" t="n">
        <v>100000</v>
      </c>
      <c r="J45" s="6" t="n">
        <v>800000</v>
      </c>
    </row>
    <row r="46" spans="1:11">
      <c r="A46" s="4" t="s">
        <v>427</v>
      </c>
      <c r="C46" s="6" t="n">
        <v>11000</v>
      </c>
      <c r="D46" s="6" t="n">
        <v>9000</v>
      </c>
      <c r="E46" s="6" t="n">
        <v>2000</v>
      </c>
      <c r="G46" s="6" t="n">
        <v>21000</v>
      </c>
    </row>
    <row r="47" spans="1:11">
      <c r="A47" s="4" t="s">
        <v>440</v>
      </c>
      <c r="G47" s="4" t="s">
        <v>408</v>
      </c>
      <c r="H47" s="4" t="s">
        <v>406</v>
      </c>
    </row>
    <row r="48" spans="1:11">
      <c r="A48" s="4" t="s">
        <v>62</v>
      </c>
      <c r="G48" s="6" t="n">
        <v>1125000</v>
      </c>
      <c r="H48" s="6" t="n">
        <v>79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40</v>
      </c>
    </row>
    <row r="2" spans="1:4">
      <c r="A2" s="3" t="s">
        <v>421</v>
      </c>
    </row>
    <row r="3" spans="1:4">
      <c r="A3" s="4" t="s">
        <v>449</v>
      </c>
      <c r="C3" s="6" t="n">
        <v>1371</v>
      </c>
    </row>
    <row r="4" spans="1:4">
      <c r="A4" s="4" t="s">
        <v>450</v>
      </c>
      <c r="C4" s="5" t="n">
        <v>1329</v>
      </c>
    </row>
    <row r="5" spans="1:4">
      <c r="A5" s="4" t="s">
        <v>451</v>
      </c>
      <c r="B5" s="4" t="s">
        <v>452</v>
      </c>
      <c r="C5" s="5" t="n">
        <v>27850</v>
      </c>
    </row>
    <row r="6" spans="1:4">
      <c r="A6" s="4" t="s">
        <v>389</v>
      </c>
      <c r="C6" s="5" t="n">
        <v>30550</v>
      </c>
      <c r="D6" s="6" t="n">
        <v>17740</v>
      </c>
    </row>
    <row r="7" spans="1:4">
      <c r="A7" s="4" t="s">
        <v>62</v>
      </c>
      <c r="C7" s="5" t="n">
        <v>30281</v>
      </c>
      <c r="D7" s="5" t="n">
        <v>17451</v>
      </c>
    </row>
    <row r="8" spans="1:4">
      <c r="A8" s="4" t="s">
        <v>409</v>
      </c>
    </row>
    <row r="9" spans="1:4">
      <c r="A9" s="3" t="s">
        <v>421</v>
      </c>
    </row>
    <row r="10" spans="1:4">
      <c r="A10" s="4" t="s">
        <v>389</v>
      </c>
      <c r="C10" s="5" t="n">
        <v>26646</v>
      </c>
      <c r="D10" s="6" t="n">
        <v>12996</v>
      </c>
    </row>
    <row r="11" spans="1:4">
      <c r="A11" s="4" t="s">
        <v>62</v>
      </c>
      <c r="C11" s="6" t="n">
        <v>26600</v>
      </c>
    </row>
    <row r="12" spans="1:4"/>
    <row r="13" spans="1:4">
      <c r="A13" s="4" t="s">
        <v>452</v>
      </c>
      <c r="B13" s="4" t="s">
        <v>453</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4"/>
  </cols>
  <sheetData>
    <row r="1" spans="1:6">
      <c r="A1" s="1" t="s">
        <v>101</v>
      </c>
      <c r="B1" s="2" t="s">
        <v>102</v>
      </c>
      <c r="C1" s="2" t="s">
        <v>103</v>
      </c>
      <c r="D1" s="2" t="s">
        <v>104</v>
      </c>
      <c r="E1" s="2" t="s">
        <v>105</v>
      </c>
      <c r="F1" s="2" t="s">
        <v>106</v>
      </c>
    </row>
    <row r="2" spans="1:6">
      <c r="A2" s="4" t="s">
        <v>107</v>
      </c>
      <c r="C2" s="5" t="n">
        <v>10197078</v>
      </c>
    </row>
    <row r="3" spans="1:6">
      <c r="A3" s="4" t="s">
        <v>108</v>
      </c>
      <c r="B3" s="6" t="n">
        <v>14429</v>
      </c>
      <c r="C3" s="6" t="n">
        <v>102</v>
      </c>
      <c r="D3" s="6" t="n">
        <v>46789</v>
      </c>
      <c r="E3" s="6" t="n">
        <v>-30873</v>
      </c>
      <c r="F3" s="6" t="n">
        <v>-1589</v>
      </c>
    </row>
    <row r="4" spans="1:6">
      <c r="A4" s="4" t="s">
        <v>95</v>
      </c>
      <c r="B4" s="5" t="n">
        <v>10410</v>
      </c>
      <c r="E4" s="5" t="n">
        <v>10410</v>
      </c>
    </row>
    <row r="5" spans="1:6">
      <c r="A5" s="4" t="s">
        <v>109</v>
      </c>
      <c r="B5" s="5" t="n">
        <v>489</v>
      </c>
      <c r="D5" s="5" t="n">
        <v>489</v>
      </c>
    </row>
    <row r="6" spans="1:6">
      <c r="A6" s="4" t="s">
        <v>110</v>
      </c>
      <c r="C6" s="5" t="n">
        <v>38364</v>
      </c>
    </row>
    <row r="7" spans="1:6">
      <c r="A7" s="4" t="s">
        <v>111</v>
      </c>
      <c r="B7" s="6" t="n">
        <v>-8</v>
      </c>
      <c r="C7" s="6" t="n">
        <v>0</v>
      </c>
      <c r="D7" s="5" t="n">
        <v>-8</v>
      </c>
    </row>
    <row r="8" spans="1:6">
      <c r="A8" s="4" t="s">
        <v>112</v>
      </c>
      <c r="B8" s="5" t="n">
        <v>1400</v>
      </c>
      <c r="C8" s="5" t="n">
        <v>1400</v>
      </c>
    </row>
    <row r="9" spans="1:6">
      <c r="A9" s="4" t="s">
        <v>113</v>
      </c>
      <c r="B9" s="6" t="n">
        <v>6</v>
      </c>
      <c r="D9" s="5" t="n">
        <v>6</v>
      </c>
    </row>
    <row r="10" spans="1:6">
      <c r="A10" s="4" t="s">
        <v>114</v>
      </c>
      <c r="C10" s="5" t="n">
        <v>12063</v>
      </c>
    </row>
    <row r="11" spans="1:6">
      <c r="A11" s="4" t="s">
        <v>115</v>
      </c>
      <c r="B11" s="5" t="n">
        <v>50</v>
      </c>
      <c r="D11" s="5" t="n">
        <v>50</v>
      </c>
    </row>
    <row r="12" spans="1:6">
      <c r="A12" s="4" t="s">
        <v>116</v>
      </c>
      <c r="B12" s="6" t="n">
        <v>25376</v>
      </c>
      <c r="C12" s="6" t="n">
        <v>102</v>
      </c>
      <c r="D12" s="5" t="n">
        <v>47326</v>
      </c>
      <c r="E12" s="5" t="n">
        <v>-20463</v>
      </c>
      <c r="F12" s="5" t="n">
        <v>-1589</v>
      </c>
    </row>
    <row r="13" spans="1:6">
      <c r="A13" s="4" t="s">
        <v>117</v>
      </c>
      <c r="B13" s="5" t="n">
        <v>10248905</v>
      </c>
      <c r="C13" s="5" t="n">
        <v>10248905</v>
      </c>
    </row>
    <row r="14" spans="1:6">
      <c r="A14" s="4" t="s">
        <v>95</v>
      </c>
      <c r="B14" s="6" t="n">
        <v>4747</v>
      </c>
      <c r="E14" s="5" t="n">
        <v>4747</v>
      </c>
    </row>
    <row r="15" spans="1:6">
      <c r="A15" s="4" t="s">
        <v>109</v>
      </c>
      <c r="B15" s="5" t="n">
        <v>567</v>
      </c>
      <c r="D15" s="5" t="n">
        <v>567</v>
      </c>
    </row>
    <row r="16" spans="1:6">
      <c r="A16" s="4" t="s">
        <v>110</v>
      </c>
      <c r="C16" s="5" t="n">
        <v>51872</v>
      </c>
    </row>
    <row r="17" spans="1:6">
      <c r="A17" s="4" t="s">
        <v>111</v>
      </c>
      <c r="B17" s="6" t="n">
        <v>-52</v>
      </c>
      <c r="C17" s="6" t="n">
        <v>1</v>
      </c>
      <c r="D17" s="5" t="n">
        <v>-53</v>
      </c>
    </row>
    <row r="18" spans="1:6">
      <c r="A18" s="4" t="s">
        <v>112</v>
      </c>
      <c r="B18" s="5" t="n">
        <v>34000</v>
      </c>
      <c r="C18" s="5" t="n">
        <v>26707</v>
      </c>
    </row>
    <row r="19" spans="1:6">
      <c r="A19" s="4" t="s">
        <v>113</v>
      </c>
      <c r="B19" s="6" t="n">
        <v>101</v>
      </c>
      <c r="D19" s="5" t="n">
        <v>101</v>
      </c>
    </row>
    <row r="20" spans="1:6">
      <c r="A20" s="4" t="s">
        <v>114</v>
      </c>
      <c r="C20" s="5" t="n">
        <v>11064</v>
      </c>
    </row>
    <row r="21" spans="1:6">
      <c r="A21" s="4" t="s">
        <v>115</v>
      </c>
      <c r="B21" s="5" t="n">
        <v>60</v>
      </c>
      <c r="D21" s="5" t="n">
        <v>60</v>
      </c>
    </row>
    <row r="22" spans="1:6">
      <c r="A22" s="4" t="s">
        <v>118</v>
      </c>
      <c r="B22" s="6" t="n">
        <v>31240</v>
      </c>
      <c r="C22" s="6" t="n">
        <v>103</v>
      </c>
      <c r="D22" s="6" t="n">
        <v>48001</v>
      </c>
      <c r="E22" s="6" t="n">
        <v>-15275</v>
      </c>
      <c r="F22" s="6" t="n">
        <v>-1589</v>
      </c>
    </row>
    <row r="23" spans="1:6">
      <c r="A23" s="4" t="s">
        <v>119</v>
      </c>
      <c r="B23" s="5" t="n">
        <v>10338548</v>
      </c>
      <c r="C23" s="5" t="n">
        <v>10338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4</v>
      </c>
      <c r="B1" s="2" t="s">
        <v>2</v>
      </c>
      <c r="C1" s="2" t="s">
        <v>40</v>
      </c>
    </row>
    <row r="2" spans="1:3">
      <c r="A2" s="4" t="s">
        <v>455</v>
      </c>
      <c r="B2" s="6" t="n">
        <v>30281</v>
      </c>
      <c r="C2" s="6" t="n">
        <v>17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6</v>
      </c>
      <c r="B1" s="2" t="s">
        <v>1</v>
      </c>
    </row>
    <row r="2" spans="1:3">
      <c r="B2" s="2" t="s">
        <v>2</v>
      </c>
      <c r="C2" s="2" t="s">
        <v>40</v>
      </c>
    </row>
    <row r="3" spans="1:3">
      <c r="A3" s="3" t="s">
        <v>457</v>
      </c>
    </row>
    <row r="4" spans="1:3">
      <c r="A4" s="4" t="s">
        <v>458</v>
      </c>
      <c r="B4" s="6" t="n">
        <v>173</v>
      </c>
      <c r="C4" s="6" t="n">
        <v>153</v>
      </c>
    </row>
    <row r="5" spans="1:3">
      <c r="A5" s="4" t="s">
        <v>459</v>
      </c>
      <c r="B5" s="5" t="n">
        <v>116</v>
      </c>
      <c r="C5" s="5" t="n">
        <v>266</v>
      </c>
    </row>
    <row r="6" spans="1:3">
      <c r="A6" s="4" t="s">
        <v>460</v>
      </c>
      <c r="B6" s="5" t="n">
        <v>-124</v>
      </c>
      <c r="C6" s="5" t="n">
        <v>-246</v>
      </c>
    </row>
    <row r="7" spans="1:3">
      <c r="A7" s="4" t="s">
        <v>461</v>
      </c>
      <c r="B7" s="6" t="n">
        <v>165</v>
      </c>
      <c r="C7" s="6" t="n">
        <v>1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0"/>
  </cols>
  <sheetData>
    <row r="1" spans="1:2">
      <c r="A1" s="1" t="s">
        <v>462</v>
      </c>
      <c r="B1" s="2" t="s">
        <v>1</v>
      </c>
    </row>
    <row r="2" spans="1:2">
      <c r="B2" s="2" t="s">
        <v>463</v>
      </c>
    </row>
    <row r="3" spans="1:2">
      <c r="A3" s="3" t="s">
        <v>464</v>
      </c>
    </row>
    <row r="4" spans="1:2">
      <c r="A4" s="4" t="s">
        <v>465</v>
      </c>
      <c r="B4" s="5" t="n">
        <v>89701</v>
      </c>
    </row>
    <row r="5" spans="1:2">
      <c r="A5" s="4" t="s">
        <v>466</v>
      </c>
    </row>
    <row r="6" spans="1:2">
      <c r="A6" s="3" t="s">
        <v>464</v>
      </c>
    </row>
    <row r="7" spans="1:2">
      <c r="A7" s="4" t="s">
        <v>467</v>
      </c>
      <c r="B7" s="4" t="s">
        <v>301</v>
      </c>
    </row>
    <row r="8" spans="1:2">
      <c r="A8" s="4" t="s">
        <v>468</v>
      </c>
    </row>
    <row r="9" spans="1:2">
      <c r="A9" s="3" t="s">
        <v>464</v>
      </c>
    </row>
    <row r="10" spans="1:2">
      <c r="A10" s="4" t="s">
        <v>467</v>
      </c>
      <c r="B10" s="4" t="s">
        <v>469</v>
      </c>
    </row>
    <row r="11" spans="1:2">
      <c r="A11" s="4" t="s">
        <v>470</v>
      </c>
    </row>
    <row r="12" spans="1:2">
      <c r="A12" s="3" t="s">
        <v>464</v>
      </c>
    </row>
    <row r="13" spans="1:2">
      <c r="A13" s="4" t="s">
        <v>471</v>
      </c>
      <c r="B13" s="5" t="n">
        <v>840360</v>
      </c>
    </row>
    <row r="14" spans="1:2">
      <c r="A14" s="4" t="s">
        <v>472</v>
      </c>
      <c r="B14" s="4" t="s">
        <v>295</v>
      </c>
    </row>
    <row r="15" spans="1:2">
      <c r="A15" s="4" t="s">
        <v>465</v>
      </c>
      <c r="B15" s="5" t="n">
        <v>726775</v>
      </c>
    </row>
    <row r="16" spans="1:2">
      <c r="A16" s="4" t="s">
        <v>473</v>
      </c>
    </row>
    <row r="17" spans="1:2">
      <c r="A17" s="3" t="s">
        <v>464</v>
      </c>
    </row>
    <row r="18" spans="1:2">
      <c r="A18" s="4" t="s">
        <v>474</v>
      </c>
      <c r="B18" s="4" t="s">
        <v>305</v>
      </c>
    </row>
    <row r="19" spans="1:2">
      <c r="A19" s="4" t="s">
        <v>475</v>
      </c>
    </row>
    <row r="20" spans="1:2">
      <c r="A20" s="3" t="s">
        <v>464</v>
      </c>
    </row>
    <row r="21" spans="1:2">
      <c r="A21" s="4" t="s">
        <v>467</v>
      </c>
      <c r="B21" s="4" t="s">
        <v>469</v>
      </c>
    </row>
    <row r="22" spans="1:2">
      <c r="A22" s="4" t="s">
        <v>476</v>
      </c>
    </row>
    <row r="23" spans="1:2">
      <c r="A23" s="3" t="s">
        <v>464</v>
      </c>
    </row>
    <row r="24" spans="1:2">
      <c r="A24" s="4" t="s">
        <v>467</v>
      </c>
      <c r="B24" s="4"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477</v>
      </c>
      <c r="B1" s="2" t="s">
        <v>1</v>
      </c>
    </row>
    <row r="2" spans="1:3">
      <c r="B2" s="2" t="s">
        <v>2</v>
      </c>
      <c r="C2" s="2" t="s">
        <v>40</v>
      </c>
    </row>
    <row r="3" spans="1:3">
      <c r="A3" s="3" t="s">
        <v>478</v>
      </c>
    </row>
    <row r="4" spans="1:3">
      <c r="A4" s="4" t="s">
        <v>479</v>
      </c>
      <c r="B4" s="4" t="s">
        <v>480</v>
      </c>
      <c r="C4" s="4" t="s">
        <v>481</v>
      </c>
    </row>
    <row r="5" spans="1:3">
      <c r="A5" s="4" t="s">
        <v>482</v>
      </c>
      <c r="B5" s="4" t="s">
        <v>483</v>
      </c>
      <c r="C5" s="4" t="s">
        <v>483</v>
      </c>
    </row>
    <row r="6" spans="1:3">
      <c r="A6" s="4" t="s">
        <v>484</v>
      </c>
      <c r="B6" s="4" t="s">
        <v>485</v>
      </c>
      <c r="C6" s="4" t="s">
        <v>486</v>
      </c>
    </row>
    <row r="7" spans="1:3">
      <c r="A7" s="4" t="s">
        <v>487</v>
      </c>
      <c r="B7" s="6" t="n">
        <v>0</v>
      </c>
      <c r="C7" s="6" t="n">
        <v>0</v>
      </c>
    </row>
    <row r="8" spans="1:3">
      <c r="A8" s="3" t="s">
        <v>488</v>
      </c>
    </row>
    <row r="9" spans="1:3">
      <c r="A9" s="4" t="s">
        <v>489</v>
      </c>
      <c r="B9" s="5" t="n">
        <v>70000</v>
      </c>
      <c r="C9" s="5" t="n">
        <v>120000</v>
      </c>
    </row>
    <row r="10" spans="1:3">
      <c r="A10" s="4" t="s">
        <v>490</v>
      </c>
      <c r="B10" s="7" t="n">
        <v>2.4</v>
      </c>
      <c r="C10" s="7" t="n">
        <v>1.84</v>
      </c>
    </row>
    <row r="11" spans="1:3">
      <c r="A11" s="4" t="s">
        <v>491</v>
      </c>
      <c r="B11" s="6" t="n">
        <v>168000</v>
      </c>
      <c r="C11" s="6" t="n">
        <v>22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2</v>
      </c>
      <c r="B1" s="2" t="s">
        <v>1</v>
      </c>
    </row>
    <row r="2" spans="1:3">
      <c r="B2" s="2" t="s">
        <v>2</v>
      </c>
      <c r="C2" s="2" t="s">
        <v>40</v>
      </c>
    </row>
    <row r="3" spans="1:3">
      <c r="A3" s="3" t="s">
        <v>493</v>
      </c>
    </row>
    <row r="4" spans="1:3">
      <c r="A4" s="4" t="s">
        <v>494</v>
      </c>
      <c r="B4" s="5" t="n">
        <v>737145</v>
      </c>
      <c r="C4" s="5" t="n">
        <v>743045</v>
      </c>
    </row>
    <row r="5" spans="1:3">
      <c r="A5" s="4" t="s">
        <v>495</v>
      </c>
      <c r="B5" s="5" t="n">
        <v>70000</v>
      </c>
      <c r="C5" s="5" t="n">
        <v>120000</v>
      </c>
    </row>
    <row r="6" spans="1:3">
      <c r="A6" s="4" t="s">
        <v>496</v>
      </c>
      <c r="B6" s="5" t="n">
        <v>-34000</v>
      </c>
      <c r="C6" s="5" t="n">
        <v>-1400</v>
      </c>
    </row>
    <row r="7" spans="1:3">
      <c r="A7" s="4" t="s">
        <v>497</v>
      </c>
      <c r="B7" s="5" t="n">
        <v>-24250</v>
      </c>
      <c r="C7" s="5" t="n">
        <v>-114000</v>
      </c>
    </row>
    <row r="8" spans="1:3">
      <c r="A8" s="4" t="s">
        <v>498</v>
      </c>
      <c r="B8" s="5" t="n">
        <v>-5750</v>
      </c>
      <c r="C8" s="5" t="n">
        <v>-10500</v>
      </c>
    </row>
    <row r="9" spans="1:3">
      <c r="A9" s="4" t="s">
        <v>499</v>
      </c>
      <c r="B9" s="5" t="n">
        <v>743145</v>
      </c>
      <c r="C9" s="5" t="n">
        <v>737145</v>
      </c>
    </row>
    <row r="10" spans="1:3">
      <c r="A10" s="3" t="s">
        <v>500</v>
      </c>
    </row>
    <row r="11" spans="1:3">
      <c r="A11" s="4" t="s">
        <v>501</v>
      </c>
      <c r="B11" s="7" t="n">
        <v>4.33</v>
      </c>
      <c r="C11" s="7" t="n">
        <v>4.27</v>
      </c>
    </row>
    <row r="12" spans="1:3">
      <c r="A12" s="4" t="s">
        <v>502</v>
      </c>
      <c r="B12" s="8" t="n">
        <v>6.4</v>
      </c>
      <c r="C12" s="8" t="n">
        <v>5.19</v>
      </c>
    </row>
    <row r="13" spans="1:3">
      <c r="A13" s="4" t="s">
        <v>503</v>
      </c>
      <c r="B13" s="8" t="n">
        <v>4.46</v>
      </c>
      <c r="C13" s="8" t="n">
        <v>4.08</v>
      </c>
    </row>
    <row r="14" spans="1:3">
      <c r="A14" s="4" t="s">
        <v>504</v>
      </c>
      <c r="B14" s="8" t="n">
        <v>3.7</v>
      </c>
      <c r="C14" s="8" t="n">
        <v>4.78</v>
      </c>
    </row>
    <row r="15" spans="1:3">
      <c r="A15" s="4" t="s">
        <v>505</v>
      </c>
      <c r="B15" s="8" t="n">
        <v>4.06</v>
      </c>
      <c r="C15" s="8" t="n">
        <v>5.24</v>
      </c>
    </row>
    <row r="16" spans="1:3">
      <c r="A16" s="4" t="s">
        <v>506</v>
      </c>
      <c r="B16" s="7" t="n">
        <v>4.54</v>
      </c>
      <c r="C16" s="7" t="n">
        <v>4.33</v>
      </c>
    </row>
    <row r="17" spans="1:3">
      <c r="A17" s="3" t="s">
        <v>507</v>
      </c>
    </row>
    <row r="18" spans="1:3">
      <c r="A18" s="4" t="s">
        <v>508</v>
      </c>
      <c r="B18" s="5" t="n">
        <v>733068</v>
      </c>
      <c r="C18" s="5" t="n">
        <v>724398</v>
      </c>
    </row>
    <row r="19" spans="1:3">
      <c r="A19" s="4" t="s">
        <v>509</v>
      </c>
      <c r="B19" s="7" t="n">
        <v>4.52</v>
      </c>
      <c r="C19" s="7" t="n">
        <v>4.32</v>
      </c>
    </row>
    <row r="20" spans="1:3">
      <c r="A20" s="4" t="s">
        <v>510</v>
      </c>
      <c r="B20" s="4" t="s">
        <v>511</v>
      </c>
      <c r="C20" s="4" t="s">
        <v>512</v>
      </c>
    </row>
    <row r="21" spans="1:3">
      <c r="A21" s="4" t="s">
        <v>513</v>
      </c>
      <c r="B21" s="6" t="n">
        <v>1757</v>
      </c>
      <c r="C21" s="6" t="n">
        <v>733</v>
      </c>
    </row>
    <row r="22" spans="1:3">
      <c r="A22" s="3" t="s">
        <v>514</v>
      </c>
    </row>
    <row r="23" spans="1:3">
      <c r="A23" s="4" t="s">
        <v>515</v>
      </c>
      <c r="B23" s="5" t="n">
        <v>566145</v>
      </c>
      <c r="C23" s="5" t="n">
        <v>426358</v>
      </c>
    </row>
    <row r="24" spans="1:3">
      <c r="A24" s="4" t="s">
        <v>516</v>
      </c>
      <c r="B24" s="7" t="n">
        <v>4.22</v>
      </c>
      <c r="C24" s="7" t="n">
        <v>4.24</v>
      </c>
    </row>
    <row r="25" spans="1:3">
      <c r="A25" s="4" t="s">
        <v>510</v>
      </c>
      <c r="B25" s="4" t="s">
        <v>517</v>
      </c>
      <c r="C25" s="4" t="s">
        <v>518</v>
      </c>
    </row>
    <row r="26" spans="1:3">
      <c r="A26" s="4" t="s">
        <v>513</v>
      </c>
      <c r="B26" s="6" t="n">
        <v>1521</v>
      </c>
      <c r="C26" s="6" t="n">
        <v>467</v>
      </c>
    </row>
    <row r="27" spans="1:3">
      <c r="A27" s="3" t="s">
        <v>519</v>
      </c>
    </row>
    <row r="28" spans="1:3">
      <c r="A28" s="4" t="s">
        <v>520</v>
      </c>
      <c r="B28" s="6" t="n">
        <v>329</v>
      </c>
      <c r="C28" s="6" t="n">
        <v>343</v>
      </c>
    </row>
    <row r="29" spans="1:3">
      <c r="A29" s="4" t="s">
        <v>521</v>
      </c>
      <c r="B29" s="4" t="s">
        <v>522</v>
      </c>
      <c r="C29" s="4" t="s">
        <v>523</v>
      </c>
    </row>
    <row r="30" spans="1:3">
      <c r="A30" s="4" t="s">
        <v>524</v>
      </c>
      <c r="B30" s="6" t="n">
        <v>77</v>
      </c>
      <c r="C30"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25</v>
      </c>
      <c r="B1" s="2" t="s">
        <v>1</v>
      </c>
    </row>
    <row r="2" spans="1:4">
      <c r="B2" s="2" t="s">
        <v>2</v>
      </c>
      <c r="C2" s="2" t="s">
        <v>40</v>
      </c>
      <c r="D2" s="2" t="s">
        <v>526</v>
      </c>
    </row>
    <row r="3" spans="1:4">
      <c r="A3" s="3" t="s">
        <v>493</v>
      </c>
    </row>
    <row r="4" spans="1:4">
      <c r="A4" s="4" t="s">
        <v>495</v>
      </c>
      <c r="B4" s="5" t="n">
        <v>70000</v>
      </c>
      <c r="C4" s="5" t="n">
        <v>120000</v>
      </c>
    </row>
    <row r="5" spans="1:4">
      <c r="A5" s="3" t="s">
        <v>527</v>
      </c>
    </row>
    <row r="6" spans="1:4">
      <c r="A6" s="4" t="s">
        <v>502</v>
      </c>
      <c r="B6" s="7" t="n">
        <v>2.4</v>
      </c>
      <c r="C6" s="7" t="n">
        <v>1.84</v>
      </c>
    </row>
    <row r="7" spans="1:4">
      <c r="A7" s="4" t="s">
        <v>528</v>
      </c>
    </row>
    <row r="8" spans="1:4">
      <c r="A8" s="3" t="s">
        <v>464</v>
      </c>
    </row>
    <row r="9" spans="1:4">
      <c r="A9" s="4" t="s">
        <v>529</v>
      </c>
      <c r="B9" s="5" t="n">
        <v>153186</v>
      </c>
      <c r="C9" s="5" t="n">
        <v>170492</v>
      </c>
    </row>
    <row r="10" spans="1:4">
      <c r="A10" s="3" t="s">
        <v>493</v>
      </c>
    </row>
    <row r="11" spans="1:4">
      <c r="A11" s="4" t="s">
        <v>530</v>
      </c>
      <c r="B11" s="7" t="n">
        <v>7.09</v>
      </c>
      <c r="C11" s="7" t="n">
        <v>4.28</v>
      </c>
    </row>
    <row r="12" spans="1:4">
      <c r="A12" s="4" t="s">
        <v>531</v>
      </c>
      <c r="B12" s="5" t="n">
        <v>63011</v>
      </c>
      <c r="C12" s="5" t="n">
        <v>102864</v>
      </c>
    </row>
    <row r="13" spans="1:4">
      <c r="A13" s="3" t="s">
        <v>527</v>
      </c>
    </row>
    <row r="14" spans="1:4">
      <c r="A14" s="4" t="s">
        <v>532</v>
      </c>
      <c r="B14" s="7" t="n">
        <v>5.36</v>
      </c>
      <c r="C14" s="7" t="n">
        <v>3.96</v>
      </c>
    </row>
    <row r="15" spans="1:4">
      <c r="A15" s="4" t="s">
        <v>533</v>
      </c>
      <c r="B15" s="5" t="n">
        <v>-12258</v>
      </c>
      <c r="C15" s="5" t="n">
        <v>0</v>
      </c>
    </row>
    <row r="16" spans="1:4">
      <c r="A16" s="4" t="s">
        <v>534</v>
      </c>
      <c r="B16" s="7" t="n">
        <v>4.64</v>
      </c>
      <c r="C16" s="6" t="n">
        <v>0</v>
      </c>
    </row>
    <row r="17" spans="1:4">
      <c r="A17" s="4" t="s">
        <v>535</v>
      </c>
      <c r="B17" s="7" t="n">
        <v>3.58</v>
      </c>
      <c r="C17" s="7" t="n">
        <v>4.22</v>
      </c>
    </row>
    <row r="18" spans="1:4">
      <c r="A18" s="4" t="s">
        <v>536</v>
      </c>
      <c r="B18" s="5" t="n">
        <v>-68059</v>
      </c>
      <c r="C18" s="5" t="n">
        <v>-200371</v>
      </c>
    </row>
    <row r="19" spans="1:4">
      <c r="A19" s="4" t="s">
        <v>537</v>
      </c>
    </row>
    <row r="20" spans="1:4">
      <c r="A20" s="3" t="s">
        <v>527</v>
      </c>
    </row>
    <row r="21" spans="1:4">
      <c r="A21" s="4" t="s">
        <v>538</v>
      </c>
      <c r="B21" s="6" t="n">
        <v>659</v>
      </c>
      <c r="C21" s="6" t="n">
        <v>352</v>
      </c>
    </row>
    <row r="22" spans="1:4">
      <c r="A22" s="4" t="s">
        <v>539</v>
      </c>
      <c r="B22" s="4" t="s">
        <v>540</v>
      </c>
      <c r="C22" s="4" t="s">
        <v>541</v>
      </c>
    </row>
    <row r="23" spans="1:4">
      <c r="A23" s="4" t="s">
        <v>542</v>
      </c>
    </row>
    <row r="24" spans="1:4">
      <c r="A24" s="3" t="s">
        <v>464</v>
      </c>
    </row>
    <row r="25" spans="1:4">
      <c r="A25" s="4" t="s">
        <v>529</v>
      </c>
      <c r="C25" s="5" t="n">
        <v>170492</v>
      </c>
      <c r="D25" s="5" t="n">
        <v>267999</v>
      </c>
    </row>
    <row r="26" spans="1:4">
      <c r="A26" s="3" t="s">
        <v>527</v>
      </c>
    </row>
    <row r="27" spans="1:4">
      <c r="A27" s="4" t="s">
        <v>532</v>
      </c>
      <c r="C27" s="7" t="n">
        <v>3.96</v>
      </c>
      <c r="D27" s="7" t="n">
        <v>4.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3</v>
      </c>
      <c r="B1" s="2" t="s">
        <v>1</v>
      </c>
    </row>
    <row r="2" spans="1:3">
      <c r="B2" s="2" t="s">
        <v>2</v>
      </c>
      <c r="C2" s="2" t="s">
        <v>40</v>
      </c>
    </row>
    <row r="3" spans="1:3">
      <c r="A3" s="3" t="s">
        <v>527</v>
      </c>
    </row>
    <row r="4" spans="1:3">
      <c r="A4" s="4" t="s">
        <v>495</v>
      </c>
      <c r="B4" s="5" t="n">
        <v>70000</v>
      </c>
      <c r="C4" s="5" t="n">
        <v>120000</v>
      </c>
    </row>
    <row r="5" spans="1:3">
      <c r="A5" s="4" t="s">
        <v>528</v>
      </c>
    </row>
    <row r="6" spans="1:3">
      <c r="A6" s="3" t="s">
        <v>544</v>
      </c>
    </row>
    <row r="7" spans="1:3">
      <c r="A7" s="4" t="s">
        <v>494</v>
      </c>
      <c r="B7" s="5" t="n">
        <v>170492</v>
      </c>
    </row>
    <row r="8" spans="1:3">
      <c r="A8" s="4" t="s">
        <v>495</v>
      </c>
      <c r="B8" s="5" t="n">
        <v>63011</v>
      </c>
      <c r="C8" s="5" t="n">
        <v>102864</v>
      </c>
    </row>
    <row r="9" spans="1:3">
      <c r="A9" s="4" t="s">
        <v>545</v>
      </c>
      <c r="B9" s="5" t="n">
        <v>-12258</v>
      </c>
      <c r="C9" s="5" t="n">
        <v>0</v>
      </c>
    </row>
    <row r="10" spans="1:3">
      <c r="A10" s="4" t="s">
        <v>497</v>
      </c>
      <c r="B10" s="5" t="n">
        <v>-68059</v>
      </c>
      <c r="C10" s="5" t="n">
        <v>-200371</v>
      </c>
    </row>
    <row r="11" spans="1:3">
      <c r="A11" s="4" t="s">
        <v>499</v>
      </c>
      <c r="B11" s="5" t="n">
        <v>153186</v>
      </c>
      <c r="C11" s="5" t="n">
        <v>170492</v>
      </c>
    </row>
    <row r="12" spans="1:3">
      <c r="A12" s="3" t="s">
        <v>527</v>
      </c>
    </row>
    <row r="13" spans="1:3">
      <c r="A13" s="4" t="s">
        <v>501</v>
      </c>
      <c r="B13" s="7" t="n">
        <v>3.96</v>
      </c>
    </row>
    <row r="14" spans="1:3">
      <c r="A14" s="4" t="s">
        <v>502</v>
      </c>
      <c r="B14" s="8" t="n">
        <v>7.09</v>
      </c>
      <c r="C14" s="7" t="n">
        <v>4.28</v>
      </c>
    </row>
    <row r="15" spans="1:3">
      <c r="A15" s="4" t="s">
        <v>534</v>
      </c>
      <c r="B15" s="8" t="n">
        <v>4.64</v>
      </c>
      <c r="C15" s="5" t="n">
        <v>0</v>
      </c>
    </row>
    <row r="16" spans="1:3">
      <c r="A16" s="4" t="s">
        <v>504</v>
      </c>
      <c r="B16" s="8" t="n">
        <v>3.58</v>
      </c>
      <c r="C16" s="8" t="n">
        <v>4.22</v>
      </c>
    </row>
    <row r="17" spans="1:3">
      <c r="A17" s="4" t="s">
        <v>506</v>
      </c>
      <c r="B17" s="7" t="n">
        <v>5.36</v>
      </c>
      <c r="C17" s="7" t="n">
        <v>3.96</v>
      </c>
    </row>
    <row r="18" spans="1:3">
      <c r="A18" s="4" t="s">
        <v>542</v>
      </c>
    </row>
    <row r="19" spans="1:3">
      <c r="A19" s="3" t="s">
        <v>544</v>
      </c>
    </row>
    <row r="20" spans="1:3">
      <c r="A20" s="4" t="s">
        <v>494</v>
      </c>
      <c r="B20" s="5" t="n">
        <v>170492</v>
      </c>
      <c r="C20" s="5" t="n">
        <v>267999</v>
      </c>
    </row>
    <row r="21" spans="1:3">
      <c r="A21" s="4" t="s">
        <v>499</v>
      </c>
      <c r="C21" s="5" t="n">
        <v>170492</v>
      </c>
    </row>
    <row r="22" spans="1:3">
      <c r="A22" s="3" t="s">
        <v>527</v>
      </c>
    </row>
    <row r="23" spans="1:3">
      <c r="A23" s="4" t="s">
        <v>501</v>
      </c>
      <c r="B23" s="7" t="n">
        <v>3.96</v>
      </c>
      <c r="C23" s="7" t="n">
        <v>4.03</v>
      </c>
    </row>
    <row r="24" spans="1:3">
      <c r="A24" s="4" t="s">
        <v>506</v>
      </c>
      <c r="C24" s="7" t="n">
        <v>3.96</v>
      </c>
    </row>
    <row r="25" spans="1:3">
      <c r="A25" s="4" t="s">
        <v>537</v>
      </c>
    </row>
    <row r="26" spans="1:3">
      <c r="A26" s="3" t="s">
        <v>546</v>
      </c>
    </row>
    <row r="27" spans="1:3">
      <c r="A27" s="4" t="s">
        <v>520</v>
      </c>
      <c r="B27" s="6" t="n">
        <v>659</v>
      </c>
      <c r="C27" s="6" t="n">
        <v>352</v>
      </c>
    </row>
    <row r="28" spans="1:3">
      <c r="A28" s="4" t="s">
        <v>547</v>
      </c>
      <c r="B28" s="4" t="s">
        <v>540</v>
      </c>
      <c r="C28" s="4" t="s">
        <v>541</v>
      </c>
    </row>
    <row r="29" spans="1:3">
      <c r="A29" s="4" t="s">
        <v>548</v>
      </c>
    </row>
    <row r="30" spans="1:3">
      <c r="A30" s="3" t="s">
        <v>544</v>
      </c>
    </row>
    <row r="31" spans="1:3">
      <c r="A31" s="4" t="s">
        <v>494</v>
      </c>
      <c r="B31" s="5" t="n">
        <v>103233</v>
      </c>
      <c r="C31" s="5" t="n">
        <v>109695</v>
      </c>
    </row>
    <row r="32" spans="1:3">
      <c r="A32" s="4" t="s">
        <v>495</v>
      </c>
      <c r="B32" s="5" t="n">
        <v>32385</v>
      </c>
      <c r="C32" s="5" t="n">
        <v>44878</v>
      </c>
    </row>
    <row r="33" spans="1:3">
      <c r="A33" s="4" t="s">
        <v>545</v>
      </c>
      <c r="B33" s="5" t="n">
        <v>-51511</v>
      </c>
      <c r="C33" s="5" t="n">
        <v>-41850</v>
      </c>
    </row>
    <row r="34" spans="1:3">
      <c r="A34" s="4" t="s">
        <v>497</v>
      </c>
      <c r="B34" s="5" t="n">
        <v>-1400</v>
      </c>
      <c r="C34" s="5" t="n">
        <v>-9490</v>
      </c>
    </row>
    <row r="35" spans="1:3">
      <c r="A35" s="4" t="s">
        <v>499</v>
      </c>
      <c r="B35" s="5" t="n">
        <v>82707</v>
      </c>
      <c r="C35" s="5" t="n">
        <v>103233</v>
      </c>
    </row>
    <row r="36" spans="1:3">
      <c r="A36" s="3" t="s">
        <v>527</v>
      </c>
    </row>
    <row r="37" spans="1:3">
      <c r="A37" s="4" t="s">
        <v>501</v>
      </c>
      <c r="B37" s="7" t="n">
        <v>4.08</v>
      </c>
      <c r="C37" s="7" t="n">
        <v>4.01</v>
      </c>
    </row>
    <row r="38" spans="1:3">
      <c r="A38" s="4" t="s">
        <v>502</v>
      </c>
      <c r="B38" s="8" t="n">
        <v>7.09</v>
      </c>
      <c r="C38" s="8" t="n">
        <v>4.29</v>
      </c>
    </row>
    <row r="39" spans="1:3">
      <c r="A39" s="4" t="s">
        <v>534</v>
      </c>
      <c r="B39" s="8" t="n">
        <v>4.09</v>
      </c>
      <c r="C39" s="8" t="n">
        <v>4.09</v>
      </c>
    </row>
    <row r="40" spans="1:3">
      <c r="A40" s="4" t="s">
        <v>504</v>
      </c>
      <c r="B40" s="8" t="n">
        <v>4.13</v>
      </c>
      <c r="C40" s="8" t="n">
        <v>4.2</v>
      </c>
    </row>
    <row r="41" spans="1:3">
      <c r="A41" s="4" t="s">
        <v>506</v>
      </c>
      <c r="B41" s="7" t="n">
        <v>5.25</v>
      </c>
      <c r="C41" s="7" t="n">
        <v>4.08</v>
      </c>
    </row>
    <row r="42" spans="1:3">
      <c r="A42" s="3" t="s">
        <v>546</v>
      </c>
    </row>
    <row r="43" spans="1:3">
      <c r="A43" s="4" t="s">
        <v>520</v>
      </c>
      <c r="B43" s="6" t="n">
        <v>328</v>
      </c>
      <c r="C43" s="6" t="n">
        <v>315</v>
      </c>
    </row>
    <row r="44" spans="1:3">
      <c r="A44" s="4" t="s">
        <v>547</v>
      </c>
      <c r="B44" s="4" t="s">
        <v>549</v>
      </c>
      <c r="C44" s="4" t="s">
        <v>550</v>
      </c>
    </row>
    <row r="45" spans="1:3">
      <c r="A45" s="3" t="s">
        <v>551</v>
      </c>
    </row>
    <row r="46" spans="1:3">
      <c r="A46" s="4" t="s">
        <v>552</v>
      </c>
      <c r="B46" s="6" t="n">
        <v>346</v>
      </c>
      <c r="C46" s="6" t="n">
        <v>1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53</v>
      </c>
      <c r="B1" s="2" t="s">
        <v>355</v>
      </c>
      <c r="C1" s="2" t="s">
        <v>1</v>
      </c>
    </row>
    <row r="2" spans="1:4">
      <c r="B2" s="2" t="s">
        <v>40</v>
      </c>
      <c r="C2" s="2" t="s">
        <v>2</v>
      </c>
      <c r="D2" s="2" t="s">
        <v>40</v>
      </c>
    </row>
    <row r="3" spans="1:4">
      <c r="A3" s="3" t="s">
        <v>554</v>
      </c>
    </row>
    <row r="4" spans="1:4">
      <c r="A4" s="4" t="s">
        <v>555</v>
      </c>
      <c r="C4" s="6" t="n">
        <v>116</v>
      </c>
      <c r="D4" s="6" t="n">
        <v>6</v>
      </c>
    </row>
    <row r="5" spans="1:4">
      <c r="A5" s="4" t="s">
        <v>556</v>
      </c>
      <c r="C5" s="5" t="n">
        <v>-517</v>
      </c>
      <c r="D5" s="5" t="n">
        <v>12</v>
      </c>
    </row>
    <row r="6" spans="1:4">
      <c r="A6" s="3" t="s">
        <v>557</v>
      </c>
    </row>
    <row r="7" spans="1:4">
      <c r="A7" s="4" t="s">
        <v>555</v>
      </c>
      <c r="C7" s="5" t="n">
        <v>17</v>
      </c>
      <c r="D7" s="5" t="n">
        <v>-103</v>
      </c>
    </row>
    <row r="8" spans="1:4">
      <c r="A8" s="4" t="s">
        <v>556</v>
      </c>
      <c r="C8" s="5" t="n">
        <v>1471</v>
      </c>
      <c r="D8" s="5" t="n">
        <v>5088</v>
      </c>
    </row>
    <row r="9" spans="1:4">
      <c r="A9" s="4" t="s">
        <v>558</v>
      </c>
      <c r="C9" s="5" t="n">
        <v>89</v>
      </c>
      <c r="D9" s="5" t="n">
        <v>-13840</v>
      </c>
    </row>
    <row r="10" spans="1:4">
      <c r="A10" s="4" t="s">
        <v>559</v>
      </c>
      <c r="B10" s="6" t="n">
        <v>-7800</v>
      </c>
      <c r="C10" s="6" t="n">
        <v>1176</v>
      </c>
      <c r="D10" s="6" t="n">
        <v>-883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0</v>
      </c>
      <c r="B1" s="2" t="s">
        <v>1</v>
      </c>
    </row>
    <row r="2" spans="1:3">
      <c r="B2" s="2" t="s">
        <v>2</v>
      </c>
      <c r="C2" s="2" t="s">
        <v>40</v>
      </c>
    </row>
    <row r="3" spans="1:3">
      <c r="A3" s="3" t="s">
        <v>178</v>
      </c>
    </row>
    <row r="4" spans="1:3">
      <c r="A4" s="4" t="s">
        <v>561</v>
      </c>
      <c r="B4" s="4" t="s">
        <v>562</v>
      </c>
      <c r="C4" s="4" t="s">
        <v>563</v>
      </c>
    </row>
    <row r="5" spans="1:3">
      <c r="A5" s="4" t="s">
        <v>564</v>
      </c>
      <c r="B5" s="4" t="s">
        <v>565</v>
      </c>
      <c r="C5" s="4" t="s">
        <v>566</v>
      </c>
    </row>
    <row r="6" spans="1:3">
      <c r="A6" s="4" t="s">
        <v>567</v>
      </c>
      <c r="B6" s="4" t="s">
        <v>568</v>
      </c>
      <c r="C6" s="4" t="s">
        <v>569</v>
      </c>
    </row>
    <row r="7" spans="1:3">
      <c r="A7" s="4" t="s">
        <v>570</v>
      </c>
      <c r="B7" s="4" t="s">
        <v>405</v>
      </c>
      <c r="C7" s="4" t="s">
        <v>571</v>
      </c>
    </row>
    <row r="8" spans="1:3">
      <c r="A8" s="4" t="s">
        <v>572</v>
      </c>
      <c r="B8" s="4" t="s">
        <v>573</v>
      </c>
      <c r="C8" s="4" t="s">
        <v>574</v>
      </c>
    </row>
    <row r="9" spans="1:3">
      <c r="A9" s="4" t="s">
        <v>575</v>
      </c>
      <c r="B9" s="4" t="s">
        <v>405</v>
      </c>
      <c r="C9" s="4" t="s">
        <v>576</v>
      </c>
    </row>
    <row r="10" spans="1:3">
      <c r="A10" s="4" t="s">
        <v>109</v>
      </c>
      <c r="B10" s="4" t="s">
        <v>577</v>
      </c>
      <c r="C10" s="4" t="s">
        <v>578</v>
      </c>
    </row>
    <row r="11" spans="1:3">
      <c r="A11" s="4" t="s">
        <v>579</v>
      </c>
      <c r="B11" s="4" t="s">
        <v>580</v>
      </c>
      <c r="C11" s="4" t="s">
        <v>581</v>
      </c>
    </row>
    <row r="12" spans="1:3">
      <c r="A12" s="4" t="s">
        <v>582</v>
      </c>
      <c r="B12" s="4" t="s">
        <v>583</v>
      </c>
      <c r="C12" s="4" t="s">
        <v>584</v>
      </c>
    </row>
    <row r="13" spans="1:3">
      <c r="A13" s="4" t="s">
        <v>585</v>
      </c>
      <c r="B13" s="4" t="s">
        <v>405</v>
      </c>
      <c r="C13" s="4" t="s">
        <v>586</v>
      </c>
    </row>
    <row r="14" spans="1:3">
      <c r="A14" s="4" t="s">
        <v>587</v>
      </c>
      <c r="B14" s="4" t="s">
        <v>588</v>
      </c>
      <c r="C14" s="4" t="s">
        <v>5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0</v>
      </c>
      <c r="B1" s="2" t="s">
        <v>2</v>
      </c>
      <c r="C1" s="2" t="s">
        <v>40</v>
      </c>
    </row>
    <row r="2" spans="1:3">
      <c r="A2" s="3" t="s">
        <v>178</v>
      </c>
    </row>
    <row r="3" spans="1:3">
      <c r="A3" s="4" t="s">
        <v>591</v>
      </c>
      <c r="B3" s="6" t="n">
        <v>4945</v>
      </c>
      <c r="C3" s="6" t="n">
        <v>6366</v>
      </c>
    </row>
    <row r="4" spans="1:3">
      <c r="A4" s="4" t="s">
        <v>592</v>
      </c>
      <c r="B4" s="5" t="n">
        <v>517</v>
      </c>
      <c r="C4" s="5" t="n">
        <v>1031</v>
      </c>
    </row>
    <row r="5" spans="1:3">
      <c r="A5" s="4" t="s">
        <v>593</v>
      </c>
      <c r="B5" s="5" t="n">
        <v>268</v>
      </c>
      <c r="C5" s="5" t="n">
        <v>306</v>
      </c>
    </row>
    <row r="6" spans="1:3">
      <c r="A6" s="4" t="s">
        <v>594</v>
      </c>
      <c r="B6" s="5" t="n">
        <v>0</v>
      </c>
      <c r="C6" s="5" t="n">
        <v>27</v>
      </c>
    </row>
    <row r="7" spans="1:3">
      <c r="A7" s="4" t="s">
        <v>595</v>
      </c>
      <c r="B7" s="5" t="n">
        <v>1396</v>
      </c>
      <c r="C7" s="5" t="n">
        <v>1308</v>
      </c>
    </row>
    <row r="8" spans="1:3">
      <c r="A8" s="4" t="s">
        <v>45</v>
      </c>
      <c r="B8" s="5" t="n">
        <v>476</v>
      </c>
      <c r="C8" s="5" t="n">
        <v>382</v>
      </c>
    </row>
    <row r="9" spans="1:3">
      <c r="A9" s="4" t="s">
        <v>596</v>
      </c>
      <c r="B9" s="5" t="n">
        <v>452</v>
      </c>
      <c r="C9" s="5" t="n">
        <v>431</v>
      </c>
    </row>
    <row r="10" spans="1:3">
      <c r="A10" s="4" t="s">
        <v>597</v>
      </c>
      <c r="B10" s="5" t="n">
        <v>319</v>
      </c>
      <c r="C10" s="5" t="n">
        <v>0</v>
      </c>
    </row>
    <row r="11" spans="1:3">
      <c r="A11" s="4" t="s">
        <v>598</v>
      </c>
      <c r="B11" s="5" t="n">
        <v>-96</v>
      </c>
      <c r="C11" s="5" t="n">
        <v>0</v>
      </c>
    </row>
    <row r="12" spans="1:3">
      <c r="A12" s="4" t="s">
        <v>585</v>
      </c>
      <c r="B12" s="5" t="n">
        <v>273</v>
      </c>
      <c r="C12" s="5" t="n">
        <v>312</v>
      </c>
    </row>
    <row r="13" spans="1:3">
      <c r="A13" s="4" t="s">
        <v>598</v>
      </c>
      <c r="B13" s="5" t="n">
        <v>8550</v>
      </c>
      <c r="C13" s="5" t="n">
        <v>10163</v>
      </c>
    </row>
    <row r="14" spans="1:3">
      <c r="A14" s="4" t="s">
        <v>585</v>
      </c>
      <c r="B14" s="5" t="n">
        <v>-1396</v>
      </c>
      <c r="C14" s="5" t="n">
        <v>-1308</v>
      </c>
    </row>
    <row r="15" spans="1:3">
      <c r="A15" s="4" t="s">
        <v>599</v>
      </c>
      <c r="B15" s="6" t="n">
        <v>7154</v>
      </c>
      <c r="C15" s="6" t="n">
        <v>8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0</v>
      </c>
      <c r="B1" s="2" t="s">
        <v>1</v>
      </c>
    </row>
    <row r="2" spans="1:3">
      <c r="B2" s="2" t="s">
        <v>2</v>
      </c>
      <c r="C2" s="2" t="s">
        <v>40</v>
      </c>
    </row>
    <row r="3" spans="1:3">
      <c r="A3" s="3" t="s">
        <v>121</v>
      </c>
    </row>
    <row r="4" spans="1:3">
      <c r="A4" s="4" t="s">
        <v>95</v>
      </c>
      <c r="B4" s="6" t="n">
        <v>4747</v>
      </c>
      <c r="C4" s="6" t="n">
        <v>10410</v>
      </c>
    </row>
    <row r="5" spans="1:3">
      <c r="A5" s="3" t="s">
        <v>122</v>
      </c>
    </row>
    <row r="6" spans="1:3">
      <c r="A6" s="4" t="s">
        <v>109</v>
      </c>
      <c r="B6" s="5" t="n">
        <v>567</v>
      </c>
      <c r="C6" s="5" t="n">
        <v>489</v>
      </c>
    </row>
    <row r="7" spans="1:3">
      <c r="A7" s="4" t="s">
        <v>123</v>
      </c>
      <c r="B7" s="5" t="n">
        <v>2832</v>
      </c>
      <c r="C7" s="5" t="n">
        <v>2351</v>
      </c>
    </row>
    <row r="8" spans="1:3">
      <c r="A8" s="4" t="s">
        <v>124</v>
      </c>
      <c r="B8" s="5" t="n">
        <v>-14</v>
      </c>
      <c r="C8" s="5" t="n">
        <v>10</v>
      </c>
    </row>
    <row r="9" spans="1:3">
      <c r="A9" s="4" t="s">
        <v>125</v>
      </c>
      <c r="B9" s="5" t="n">
        <v>-81</v>
      </c>
      <c r="C9" s="5" t="n">
        <v>123</v>
      </c>
    </row>
    <row r="10" spans="1:3">
      <c r="A10" s="4" t="s">
        <v>126</v>
      </c>
      <c r="B10" s="5" t="n">
        <v>1577</v>
      </c>
      <c r="C10" s="5" t="n">
        <v>-8855</v>
      </c>
    </row>
    <row r="11" spans="1:3">
      <c r="A11" s="4" t="s">
        <v>127</v>
      </c>
      <c r="B11" s="5" t="n">
        <v>-114</v>
      </c>
      <c r="C11" s="5" t="n">
        <v>-83</v>
      </c>
    </row>
    <row r="12" spans="1:3">
      <c r="A12" s="3" t="s">
        <v>127</v>
      </c>
    </row>
    <row r="13" spans="1:3">
      <c r="A13" s="4" t="s">
        <v>128</v>
      </c>
      <c r="B13" s="5" t="n">
        <v>-2436</v>
      </c>
      <c r="C13" s="5" t="n">
        <v>-7291</v>
      </c>
    </row>
    <row r="14" spans="1:3">
      <c r="A14" s="4" t="s">
        <v>129</v>
      </c>
      <c r="B14" s="5" t="n">
        <v>-5196</v>
      </c>
      <c r="C14" s="5" t="n">
        <v>0</v>
      </c>
    </row>
    <row r="15" spans="1:3">
      <c r="A15" s="4" t="s">
        <v>45</v>
      </c>
      <c r="B15" s="5" t="n">
        <v>-13828</v>
      </c>
      <c r="C15" s="5" t="n">
        <v>-18644</v>
      </c>
    </row>
    <row r="16" spans="1:3">
      <c r="A16" s="4" t="s">
        <v>130</v>
      </c>
      <c r="B16" s="5" t="n">
        <v>-517</v>
      </c>
      <c r="C16" s="5" t="n">
        <v>0</v>
      </c>
    </row>
    <row r="17" spans="1:3">
      <c r="A17" s="4" t="s">
        <v>47</v>
      </c>
      <c r="B17" s="5" t="n">
        <v>293</v>
      </c>
      <c r="C17" s="5" t="n">
        <v>-729</v>
      </c>
    </row>
    <row r="18" spans="1:3">
      <c r="A18" s="4" t="s">
        <v>51</v>
      </c>
      <c r="B18" s="5" t="n">
        <v>-434</v>
      </c>
      <c r="C18" s="5" t="n">
        <v>-333</v>
      </c>
    </row>
    <row r="19" spans="1:3">
      <c r="A19" s="4" t="s">
        <v>56</v>
      </c>
      <c r="B19" s="5" t="n">
        <v>-2670</v>
      </c>
      <c r="C19" s="5" t="n">
        <v>13540</v>
      </c>
    </row>
    <row r="20" spans="1:3">
      <c r="A20" s="4" t="s">
        <v>131</v>
      </c>
      <c r="B20" s="5" t="n">
        <v>-2329</v>
      </c>
      <c r="C20" s="5" t="n">
        <v>2103</v>
      </c>
    </row>
    <row r="21" spans="1:3">
      <c r="A21" s="4" t="s">
        <v>132</v>
      </c>
      <c r="B21" s="5" t="n">
        <v>1588</v>
      </c>
      <c r="C21" s="5" t="n">
        <v>797</v>
      </c>
    </row>
    <row r="22" spans="1:3">
      <c r="A22" s="4" t="s">
        <v>59</v>
      </c>
      <c r="B22" s="5" t="n">
        <v>5634</v>
      </c>
      <c r="C22" s="5" t="n">
        <v>5984</v>
      </c>
    </row>
    <row r="23" spans="1:3">
      <c r="A23" s="4" t="s">
        <v>132</v>
      </c>
      <c r="B23" s="5" t="n">
        <v>-75</v>
      </c>
      <c r="C23" s="5" t="n">
        <v>-75</v>
      </c>
    </row>
    <row r="24" spans="1:3">
      <c r="A24" s="4" t="s">
        <v>133</v>
      </c>
      <c r="B24" s="5" t="n">
        <v>-10456</v>
      </c>
      <c r="C24" s="5" t="n">
        <v>-203</v>
      </c>
    </row>
    <row r="25" spans="1:3">
      <c r="A25" s="3" t="s">
        <v>134</v>
      </c>
    </row>
    <row r="26" spans="1:3">
      <c r="A26" s="4" t="s">
        <v>135</v>
      </c>
      <c r="B26" s="5" t="n">
        <v>-2118</v>
      </c>
      <c r="C26" s="5" t="n">
        <v>-3934</v>
      </c>
    </row>
    <row r="27" spans="1:3">
      <c r="A27" s="4" t="s">
        <v>136</v>
      </c>
      <c r="B27" s="5" t="n">
        <v>20</v>
      </c>
      <c r="C27" s="5" t="n">
        <v>5</v>
      </c>
    </row>
    <row r="28" spans="1:3">
      <c r="A28" s="4" t="s">
        <v>137</v>
      </c>
      <c r="B28" s="5" t="n">
        <v>0</v>
      </c>
      <c r="C28" s="5" t="n">
        <v>1947</v>
      </c>
    </row>
    <row r="29" spans="1:3">
      <c r="A29" s="4" t="s">
        <v>138</v>
      </c>
      <c r="B29" s="5" t="n">
        <v>-2098</v>
      </c>
      <c r="C29" s="5" t="n">
        <v>-1982</v>
      </c>
    </row>
    <row r="30" spans="1:3">
      <c r="A30" s="3" t="s">
        <v>139</v>
      </c>
    </row>
    <row r="31" spans="1:3">
      <c r="A31" s="4" t="s">
        <v>140</v>
      </c>
      <c r="B31" s="5" t="n">
        <v>81225</v>
      </c>
      <c r="C31" s="5" t="n">
        <v>62380</v>
      </c>
    </row>
    <row r="32" spans="1:3">
      <c r="A32" s="4" t="s">
        <v>141</v>
      </c>
      <c r="B32" s="5" t="n">
        <v>-67575</v>
      </c>
      <c r="C32" s="5" t="n">
        <v>-58153</v>
      </c>
    </row>
    <row r="33" spans="1:3">
      <c r="A33" s="4" t="s">
        <v>139</v>
      </c>
      <c r="B33" s="5" t="n">
        <v>391</v>
      </c>
      <c r="C33" s="5" t="n">
        <v>1150</v>
      </c>
    </row>
    <row r="34" spans="1:3">
      <c r="A34" s="4" t="s">
        <v>142</v>
      </c>
      <c r="B34" s="5" t="n">
        <v>-1231</v>
      </c>
      <c r="C34" s="5" t="n">
        <v>-2921</v>
      </c>
    </row>
    <row r="35" spans="1:3">
      <c r="A35" s="4" t="s">
        <v>141</v>
      </c>
      <c r="B35" s="5" t="n">
        <v>-310</v>
      </c>
      <c r="C35" s="5" t="n">
        <v>-244</v>
      </c>
    </row>
    <row r="36" spans="1:3">
      <c r="A36" s="4" t="s">
        <v>143</v>
      </c>
      <c r="B36" s="5" t="n">
        <v>-55</v>
      </c>
      <c r="C36" s="5" t="n">
        <v>-75</v>
      </c>
    </row>
    <row r="37" spans="1:3">
      <c r="A37" s="4" t="s">
        <v>144</v>
      </c>
      <c r="B37" s="5" t="n">
        <v>101</v>
      </c>
      <c r="C37" s="5" t="n">
        <v>6</v>
      </c>
    </row>
    <row r="38" spans="1:3">
      <c r="A38" s="4" t="s">
        <v>145</v>
      </c>
      <c r="B38" s="5" t="n">
        <v>60</v>
      </c>
      <c r="C38" s="5" t="n">
        <v>50</v>
      </c>
    </row>
    <row r="39" spans="1:3">
      <c r="A39" s="4" t="s">
        <v>144</v>
      </c>
      <c r="B39" s="5" t="n">
        <v>-53</v>
      </c>
      <c r="C39" s="5" t="n">
        <v>-8</v>
      </c>
    </row>
    <row r="40" spans="1:3">
      <c r="A40" s="4" t="s">
        <v>145</v>
      </c>
      <c r="B40" s="5" t="n">
        <v>1</v>
      </c>
      <c r="C40" s="5" t="n">
        <v>0</v>
      </c>
    </row>
    <row r="41" spans="1:3">
      <c r="A41" s="4" t="s">
        <v>146</v>
      </c>
      <c r="B41" s="5" t="n">
        <v>12554</v>
      </c>
      <c r="C41" s="5" t="n">
        <v>2185</v>
      </c>
    </row>
    <row r="42" spans="1:3">
      <c r="A42" s="4" t="s">
        <v>147</v>
      </c>
      <c r="B42" s="5" t="n">
        <v>0</v>
      </c>
      <c r="C42" s="5" t="n">
        <v>0</v>
      </c>
    </row>
    <row r="43" spans="1:3">
      <c r="A43" s="4" t="s">
        <v>148</v>
      </c>
      <c r="B43" s="5" t="n">
        <v>0</v>
      </c>
      <c r="C43" s="5" t="n">
        <v>0</v>
      </c>
    </row>
    <row r="44" spans="1:3">
      <c r="A44" s="4" t="s">
        <v>149</v>
      </c>
      <c r="B44" s="5" t="n">
        <v>0</v>
      </c>
      <c r="C44" s="5" t="n">
        <v>0</v>
      </c>
    </row>
    <row r="45" spans="1:3">
      <c r="A45" s="3" t="s">
        <v>150</v>
      </c>
    </row>
    <row r="46" spans="1:3">
      <c r="A46" s="4" t="s">
        <v>151</v>
      </c>
      <c r="B46" s="5" t="n">
        <v>1623</v>
      </c>
      <c r="C46" s="5" t="n">
        <v>1151</v>
      </c>
    </row>
    <row r="47" spans="1:3">
      <c r="A47" s="4" t="s">
        <v>150</v>
      </c>
      <c r="B47" s="5" t="n">
        <v>7</v>
      </c>
      <c r="C47" s="5" t="n">
        <v>7</v>
      </c>
    </row>
    <row r="48" spans="1:3">
      <c r="A48" s="4" t="s">
        <v>152</v>
      </c>
      <c r="B48" s="6" t="n">
        <v>0</v>
      </c>
      <c r="C48" s="6" t="n">
        <v>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00</v>
      </c>
      <c r="B1" s="2" t="s">
        <v>355</v>
      </c>
      <c r="C1" s="2" t="s">
        <v>1</v>
      </c>
    </row>
    <row r="2" spans="1:4">
      <c r="B2" s="2" t="s">
        <v>40</v>
      </c>
      <c r="C2" s="2" t="s">
        <v>2</v>
      </c>
      <c r="D2" s="2" t="s">
        <v>40</v>
      </c>
    </row>
    <row r="3" spans="1:4">
      <c r="A3" s="4" t="s">
        <v>601</v>
      </c>
      <c r="D3" s="6" t="n">
        <v>4700</v>
      </c>
    </row>
    <row r="4" spans="1:4">
      <c r="A4" s="4" t="s">
        <v>602</v>
      </c>
      <c r="D4" s="5" t="n">
        <v>5800</v>
      </c>
    </row>
    <row r="5" spans="1:4">
      <c r="A5" s="4" t="s">
        <v>603</v>
      </c>
      <c r="D5" s="5" t="n">
        <v>1000</v>
      </c>
    </row>
    <row r="6" spans="1:4">
      <c r="A6" s="4" t="s">
        <v>559</v>
      </c>
      <c r="B6" s="6" t="n">
        <v>1308</v>
      </c>
      <c r="C6" s="6" t="n">
        <v>1396</v>
      </c>
      <c r="D6" s="5" t="n">
        <v>1308</v>
      </c>
    </row>
    <row r="7" spans="1:4">
      <c r="A7" s="4" t="s">
        <v>604</v>
      </c>
      <c r="B7" s="5" t="n">
        <v>7800</v>
      </c>
      <c r="C7" s="5" t="n">
        <v>-1176</v>
      </c>
      <c r="D7" s="5" t="n">
        <v>8837</v>
      </c>
    </row>
    <row r="8" spans="1:4">
      <c r="A8" s="4" t="s">
        <v>605</v>
      </c>
      <c r="B8" s="6" t="n">
        <v>1308</v>
      </c>
      <c r="C8" s="5" t="n">
        <v>1396</v>
      </c>
      <c r="D8" s="6" t="n">
        <v>1308</v>
      </c>
    </row>
    <row r="9" spans="1:4">
      <c r="A9" s="4" t="s">
        <v>606</v>
      </c>
    </row>
    <row r="10" spans="1:4">
      <c r="A10" s="4" t="s">
        <v>607</v>
      </c>
      <c r="C10" s="6" t="n">
        <v>234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40</v>
      </c>
    </row>
    <row r="3" spans="1:3">
      <c r="A3" s="3" t="s">
        <v>609</v>
      </c>
    </row>
    <row r="4" spans="1:3">
      <c r="A4" s="4" t="s">
        <v>328</v>
      </c>
      <c r="B4" s="4" t="s">
        <v>610</v>
      </c>
      <c r="C4" s="4" t="s">
        <v>610</v>
      </c>
    </row>
    <row r="5" spans="1:3">
      <c r="A5" s="4" t="s">
        <v>339</v>
      </c>
    </row>
    <row r="6" spans="1:3">
      <c r="A6" s="3" t="s">
        <v>609</v>
      </c>
    </row>
    <row r="7" spans="1:3">
      <c r="A7" s="4" t="s">
        <v>328</v>
      </c>
      <c r="B7" s="4" t="s">
        <v>611</v>
      </c>
      <c r="C7" s="4" t="s">
        <v>612</v>
      </c>
    </row>
    <row r="8" spans="1:3">
      <c r="A8" s="4" t="s">
        <v>342</v>
      </c>
    </row>
    <row r="9" spans="1:3">
      <c r="A9" s="3" t="s">
        <v>609</v>
      </c>
    </row>
    <row r="10" spans="1:3">
      <c r="A10" s="4" t="s">
        <v>328</v>
      </c>
      <c r="B10" s="4" t="s">
        <v>613</v>
      </c>
      <c r="C10" s="4" t="s">
        <v>614</v>
      </c>
    </row>
    <row r="11" spans="1:3">
      <c r="A11" s="4" t="s">
        <v>345</v>
      </c>
    </row>
    <row r="12" spans="1:3">
      <c r="A12" s="3" t="s">
        <v>609</v>
      </c>
    </row>
    <row r="13" spans="1:3">
      <c r="A13" s="4" t="s">
        <v>328</v>
      </c>
      <c r="B13" s="4" t="s">
        <v>615</v>
      </c>
      <c r="C13" s="4" t="s">
        <v>6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40</v>
      </c>
    </row>
    <row r="3" spans="1:3">
      <c r="A3" s="4" t="s">
        <v>618</v>
      </c>
    </row>
    <row r="4" spans="1:3">
      <c r="A4" s="3" t="s">
        <v>609</v>
      </c>
    </row>
    <row r="5" spans="1:3">
      <c r="A5" s="4" t="s">
        <v>619</v>
      </c>
      <c r="B5" s="5" t="n">
        <v>1</v>
      </c>
      <c r="C5" s="5" t="n">
        <v>2</v>
      </c>
    </row>
    <row r="6" spans="1:3">
      <c r="A6" s="4" t="s">
        <v>620</v>
      </c>
    </row>
    <row r="7" spans="1:3">
      <c r="A7" s="3" t="s">
        <v>609</v>
      </c>
    </row>
    <row r="8" spans="1:3">
      <c r="A8" s="4" t="s">
        <v>621</v>
      </c>
      <c r="C8" s="4" t="s">
        <v>622</v>
      </c>
    </row>
    <row r="9" spans="1:3">
      <c r="A9" s="4" t="s">
        <v>623</v>
      </c>
    </row>
    <row r="10" spans="1:3">
      <c r="A10" s="3" t="s">
        <v>609</v>
      </c>
    </row>
    <row r="11" spans="1:3">
      <c r="A11" s="4" t="s">
        <v>621</v>
      </c>
      <c r="B11" s="4" t="s">
        <v>614</v>
      </c>
      <c r="C11" s="4" t="s">
        <v>614</v>
      </c>
    </row>
    <row r="12" spans="1:3">
      <c r="A12" s="4" t="s">
        <v>624</v>
      </c>
    </row>
    <row r="13" spans="1:3">
      <c r="A13" s="3" t="s">
        <v>609</v>
      </c>
    </row>
    <row r="14" spans="1:3">
      <c r="A14" s="4" t="s">
        <v>619</v>
      </c>
      <c r="B14" s="5" t="n">
        <v>2</v>
      </c>
      <c r="C14" s="5" t="n">
        <v>3</v>
      </c>
    </row>
    <row r="15" spans="1:3">
      <c r="A15" s="4" t="s">
        <v>621</v>
      </c>
      <c r="B15" s="4" t="s">
        <v>625</v>
      </c>
      <c r="C15" s="4" t="s">
        <v>6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7</v>
      </c>
      <c r="B1" s="2" t="s">
        <v>2</v>
      </c>
      <c r="C1" s="2" t="s">
        <v>40</v>
      </c>
    </row>
    <row r="2" spans="1:3">
      <c r="A2" s="3" t="s">
        <v>628</v>
      </c>
    </row>
    <row r="3" spans="1:3">
      <c r="A3" s="4" t="s">
        <v>629</v>
      </c>
      <c r="B3" s="9" t="n">
        <v>1.5</v>
      </c>
      <c r="C3" s="9" t="n">
        <v>1.6</v>
      </c>
    </row>
    <row r="4" spans="1:3">
      <c r="A4" s="4" t="s">
        <v>630</v>
      </c>
      <c r="C4" s="9"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49</v>
      </c>
    </row>
    <row r="2" spans="1:2">
      <c r="A2" s="3" t="s">
        <v>187</v>
      </c>
    </row>
    <row r="3" spans="1:2">
      <c r="A3" s="4" t="s">
        <v>632</v>
      </c>
      <c r="B3" s="6" t="n">
        <v>673</v>
      </c>
    </row>
    <row r="4" spans="1:2">
      <c r="A4" s="4" t="s">
        <v>633</v>
      </c>
      <c r="B4" s="5" t="n">
        <v>686</v>
      </c>
    </row>
    <row r="5" spans="1:2">
      <c r="A5" s="4" t="s">
        <v>634</v>
      </c>
      <c r="B5" s="5" t="n">
        <v>700</v>
      </c>
    </row>
    <row r="6" spans="1:2">
      <c r="A6" s="4" t="s">
        <v>635</v>
      </c>
      <c r="B6" s="5" t="n">
        <v>714</v>
      </c>
    </row>
    <row r="7" spans="1:2">
      <c r="A7" s="4" t="s">
        <v>636</v>
      </c>
      <c r="B7" s="5" t="n">
        <v>6720</v>
      </c>
    </row>
    <row r="8" spans="1:2">
      <c r="A8" s="4" t="s">
        <v>637</v>
      </c>
      <c r="B8" s="5" t="n">
        <v>9493</v>
      </c>
    </row>
    <row r="9" spans="1:2">
      <c r="A9" s="4" t="s">
        <v>638</v>
      </c>
      <c r="B9" s="5" t="n">
        <v>-2470</v>
      </c>
    </row>
    <row r="10" spans="1:2">
      <c r="A10" s="4" t="s">
        <v>639</v>
      </c>
      <c r="B10" s="6" t="n">
        <v>7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0</v>
      </c>
      <c r="B1" s="2" t="s">
        <v>355</v>
      </c>
      <c r="J1" s="2" t="s">
        <v>1</v>
      </c>
    </row>
    <row r="2" spans="1:11">
      <c r="B2" s="2" t="s">
        <v>2</v>
      </c>
      <c r="C2" s="2" t="s">
        <v>356</v>
      </c>
      <c r="D2" s="2" t="s">
        <v>4</v>
      </c>
      <c r="E2" s="2" t="s">
        <v>357</v>
      </c>
      <c r="F2" s="2" t="s">
        <v>40</v>
      </c>
      <c r="G2" s="2" t="s">
        <v>358</v>
      </c>
      <c r="H2" s="2" t="s">
        <v>359</v>
      </c>
      <c r="I2" s="2" t="s">
        <v>360</v>
      </c>
      <c r="J2" s="2" t="s">
        <v>2</v>
      </c>
      <c r="K2" s="2" t="s">
        <v>40</v>
      </c>
    </row>
    <row r="3" spans="1:11">
      <c r="A3" s="3" t="s">
        <v>641</v>
      </c>
    </row>
    <row r="4" spans="1:11">
      <c r="A4" s="4" t="s">
        <v>95</v>
      </c>
      <c r="B4" s="6" t="n">
        <v>1794</v>
      </c>
      <c r="C4" s="6" t="n">
        <v>1211</v>
      </c>
      <c r="D4" s="6" t="n">
        <v>670</v>
      </c>
      <c r="E4" s="6" t="n">
        <v>1072</v>
      </c>
      <c r="F4" s="6" t="n">
        <v>9121</v>
      </c>
      <c r="G4" s="6" t="n">
        <v>204</v>
      </c>
      <c r="H4" s="6" t="n">
        <v>1579</v>
      </c>
      <c r="I4" s="6" t="n">
        <v>-494</v>
      </c>
      <c r="J4" s="6" t="n">
        <v>4747</v>
      </c>
      <c r="K4" s="6" t="n">
        <v>10410</v>
      </c>
    </row>
    <row r="5" spans="1:11">
      <c r="A5" s="4" t="s">
        <v>642</v>
      </c>
      <c r="J5" s="5" t="n">
        <v>38</v>
      </c>
      <c r="K5" s="5" t="n">
        <v>104</v>
      </c>
    </row>
    <row r="6" spans="1:11">
      <c r="A6" s="4" t="s">
        <v>643</v>
      </c>
      <c r="J6" s="6" t="n">
        <v>4709</v>
      </c>
      <c r="K6" s="6" t="n">
        <v>10306</v>
      </c>
    </row>
    <row r="7" spans="1:11">
      <c r="A7" s="4" t="s">
        <v>99</v>
      </c>
      <c r="J7" s="5" t="n">
        <v>10306947</v>
      </c>
      <c r="K7" s="5" t="n">
        <v>10228596</v>
      </c>
    </row>
    <row r="8" spans="1:11">
      <c r="A8" s="4" t="s">
        <v>644</v>
      </c>
      <c r="J8" s="5" t="n">
        <v>211179</v>
      </c>
      <c r="K8" s="5" t="n">
        <v>91607</v>
      </c>
    </row>
    <row r="9" spans="1:11">
      <c r="A9" s="4" t="s">
        <v>97</v>
      </c>
      <c r="B9" s="7" t="n">
        <v>0.17</v>
      </c>
      <c r="C9" s="7" t="n">
        <v>0.12</v>
      </c>
      <c r="D9" s="7" t="n">
        <v>0.06</v>
      </c>
      <c r="E9" s="7" t="n">
        <v>0.1</v>
      </c>
      <c r="F9" s="7" t="n">
        <v>0.89</v>
      </c>
      <c r="G9" s="7" t="n">
        <v>0.02</v>
      </c>
      <c r="H9" s="7" t="n">
        <v>0.15</v>
      </c>
      <c r="I9" s="7" t="n">
        <v>-0.05</v>
      </c>
      <c r="J9" s="6" t="n">
        <v>0</v>
      </c>
      <c r="K9" s="6" t="n">
        <v>0</v>
      </c>
    </row>
    <row r="10" spans="1:11">
      <c r="A10" s="4" t="s">
        <v>645</v>
      </c>
      <c r="J10" s="6" t="n">
        <v>4747</v>
      </c>
      <c r="K10" s="6" t="n">
        <v>10410</v>
      </c>
    </row>
    <row r="11" spans="1:11">
      <c r="A11" s="4" t="s">
        <v>321</v>
      </c>
      <c r="J11" s="5" t="n">
        <v>10518126</v>
      </c>
      <c r="K11" s="5" t="n">
        <v>10320203</v>
      </c>
    </row>
    <row r="12" spans="1:11">
      <c r="A12" s="4" t="s">
        <v>646</v>
      </c>
      <c r="B12" s="7" t="n">
        <v>0.17</v>
      </c>
      <c r="C12" s="7" t="n">
        <v>0.11</v>
      </c>
      <c r="D12" s="7" t="n">
        <v>0.06</v>
      </c>
      <c r="E12" s="7" t="n">
        <v>0.1</v>
      </c>
      <c r="F12" s="7" t="n">
        <v>0.87</v>
      </c>
      <c r="G12" s="7" t="n">
        <v>0.02</v>
      </c>
      <c r="H12" s="7" t="n">
        <v>0.15</v>
      </c>
      <c r="I12" s="7" t="n">
        <v>-0.05</v>
      </c>
      <c r="J12" s="6" t="n">
        <v>0</v>
      </c>
      <c r="K12" s="6" t="n">
        <v>0</v>
      </c>
    </row>
    <row r="13" spans="1:11">
      <c r="A13" s="4" t="s">
        <v>647</v>
      </c>
      <c r="J13" s="5" t="n">
        <v>61475</v>
      </c>
      <c r="K13" s="5" t="n">
        <v>32788</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8</v>
      </c>
      <c r="B1" s="2" t="s">
        <v>355</v>
      </c>
      <c r="J1" s="2" t="s">
        <v>1</v>
      </c>
    </row>
    <row r="2" spans="1:11">
      <c r="B2" s="2" t="s">
        <v>2</v>
      </c>
      <c r="C2" s="2" t="s">
        <v>356</v>
      </c>
      <c r="D2" s="2" t="s">
        <v>4</v>
      </c>
      <c r="E2" s="2" t="s">
        <v>357</v>
      </c>
      <c r="F2" s="2" t="s">
        <v>40</v>
      </c>
      <c r="G2" s="2" t="s">
        <v>358</v>
      </c>
      <c r="H2" s="2" t="s">
        <v>359</v>
      </c>
      <c r="I2" s="2" t="s">
        <v>360</v>
      </c>
      <c r="J2" s="2" t="s">
        <v>2</v>
      </c>
      <c r="K2" s="2" t="s">
        <v>40</v>
      </c>
    </row>
    <row r="3" spans="1:11">
      <c r="A3" s="3" t="s">
        <v>195</v>
      </c>
    </row>
    <row r="4" spans="1:11">
      <c r="A4" s="4" t="s">
        <v>649</v>
      </c>
      <c r="B4" s="6" t="n">
        <v>43922</v>
      </c>
      <c r="C4" s="6" t="n">
        <v>40324</v>
      </c>
      <c r="D4" s="6" t="n">
        <v>37294</v>
      </c>
      <c r="E4" s="6" t="n">
        <v>35441</v>
      </c>
      <c r="F4" s="6" t="n">
        <v>34216</v>
      </c>
      <c r="G4" s="6" t="n">
        <v>29782</v>
      </c>
      <c r="H4" s="6" t="n">
        <v>31768</v>
      </c>
      <c r="I4" s="6" t="n">
        <v>21156</v>
      </c>
    </row>
    <row r="5" spans="1:11">
      <c r="A5" s="4" t="s">
        <v>362</v>
      </c>
      <c r="B5" s="5" t="n">
        <v>6394</v>
      </c>
      <c r="C5" s="5" t="n">
        <v>5605</v>
      </c>
      <c r="D5" s="5" t="n">
        <v>4586</v>
      </c>
      <c r="E5" s="5" t="n">
        <v>5059</v>
      </c>
      <c r="F5" s="5" t="n">
        <v>4496</v>
      </c>
      <c r="G5" s="5" t="n">
        <v>3359</v>
      </c>
      <c r="H5" s="5" t="n">
        <v>4784</v>
      </c>
      <c r="I5" s="5" t="n">
        <v>1518</v>
      </c>
      <c r="J5" s="6" t="n">
        <v>21644</v>
      </c>
      <c r="K5" s="6" t="n">
        <v>14157</v>
      </c>
    </row>
    <row r="6" spans="1:11">
      <c r="A6" s="4" t="s">
        <v>95</v>
      </c>
      <c r="B6" s="6" t="n">
        <v>1794</v>
      </c>
      <c r="C6" s="6" t="n">
        <v>1211</v>
      </c>
      <c r="D6" s="6" t="n">
        <v>670</v>
      </c>
      <c r="E6" s="6" t="n">
        <v>1072</v>
      </c>
      <c r="F6" s="6" t="n">
        <v>9121</v>
      </c>
      <c r="G6" s="6" t="n">
        <v>204</v>
      </c>
      <c r="H6" s="6" t="n">
        <v>1579</v>
      </c>
      <c r="I6" s="6" t="n">
        <v>-494</v>
      </c>
      <c r="J6" s="6" t="n">
        <v>4747</v>
      </c>
      <c r="K6" s="6" t="n">
        <v>10410</v>
      </c>
    </row>
    <row r="7" spans="1:11">
      <c r="A7" s="4" t="s">
        <v>650</v>
      </c>
      <c r="B7" s="7" t="n">
        <v>0.17</v>
      </c>
      <c r="C7" s="7" t="n">
        <v>0.12</v>
      </c>
      <c r="D7" s="7" t="n">
        <v>0.06</v>
      </c>
      <c r="E7" s="7" t="n">
        <v>0.1</v>
      </c>
      <c r="F7" s="7" t="n">
        <v>0.89</v>
      </c>
      <c r="G7" s="7" t="n">
        <v>0.02</v>
      </c>
      <c r="H7" s="7" t="n">
        <v>0.15</v>
      </c>
      <c r="I7" s="7" t="n">
        <v>-0.05</v>
      </c>
      <c r="J7" s="6" t="n">
        <v>0</v>
      </c>
      <c r="K7" s="6" t="n">
        <v>0</v>
      </c>
    </row>
    <row r="8" spans="1:11">
      <c r="A8" s="4" t="s">
        <v>651</v>
      </c>
      <c r="B8" s="7" t="n">
        <v>0.17</v>
      </c>
      <c r="C8" s="7" t="n">
        <v>0.11</v>
      </c>
      <c r="D8" s="7" t="n">
        <v>0.06</v>
      </c>
      <c r="E8" s="7" t="n">
        <v>0.1</v>
      </c>
      <c r="F8" s="7" t="n">
        <v>0.87</v>
      </c>
      <c r="G8" s="7" t="n">
        <v>0.02</v>
      </c>
      <c r="H8" s="7" t="n">
        <v>0.15</v>
      </c>
      <c r="I8" s="7" t="n">
        <v>-0.05</v>
      </c>
      <c r="J8" s="6" t="n">
        <v>0</v>
      </c>
      <c r="K8" s="6" t="n">
        <v>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08:43:30Z</dcterms:created>
  <dcterms:modified xmlns:dcterms="http://purl.org/dc/terms/" xmlns:xsi="http://www.w3.org/2001/XMLSchema-instance" xsi:type="dcterms:W3CDTF">2019-11-22T08:43:30Z</dcterms:modified>
</cp:coreProperties>
</file>